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Finance Receivables - Original " sheetId="8" state="visible" r:id="rId8"/>
    <sheet xmlns:r="http://schemas.openxmlformats.org/officeDocument/2006/relationships" name="Finance Receivables - Special P" sheetId="9" state="visible" r:id="rId9"/>
    <sheet xmlns:r="http://schemas.openxmlformats.org/officeDocument/2006/relationships" name="Due to Related Party" sheetId="10" state="visible" r:id="rId10"/>
    <sheet xmlns:r="http://schemas.openxmlformats.org/officeDocument/2006/relationships" name="Debt and Other Financing Arrang"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ves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e Receivables - Origina_2" sheetId="19" state="visible" r:id="rId19"/>
    <sheet xmlns:r="http://schemas.openxmlformats.org/officeDocument/2006/relationships" name="Finance Receivables - Special_2" sheetId="20" state="visible" r:id="rId20"/>
    <sheet xmlns:r="http://schemas.openxmlformats.org/officeDocument/2006/relationships" name="Debt and Other Financing Arra_2"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vest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inance Receivables - Origina_3" sheetId="28" state="visible" r:id="rId28"/>
    <sheet xmlns:r="http://schemas.openxmlformats.org/officeDocument/2006/relationships" name="Finance Receivables - Special_3" sheetId="29" state="visible" r:id="rId29"/>
    <sheet xmlns:r="http://schemas.openxmlformats.org/officeDocument/2006/relationships" name="Finance Receivables - Special_4" sheetId="30" state="visible" r:id="rId30"/>
    <sheet xmlns:r="http://schemas.openxmlformats.org/officeDocument/2006/relationships" name="Due to Related Party - Addition" sheetId="31" state="visible" r:id="rId31"/>
    <sheet xmlns:r="http://schemas.openxmlformats.org/officeDocument/2006/relationships" name="Debt and Other Financing Arra_3" sheetId="32" state="visible" r:id="rId32"/>
    <sheet xmlns:r="http://schemas.openxmlformats.org/officeDocument/2006/relationships" name="Debt and Other Financing Arra_4" sheetId="33" state="visible" r:id="rId33"/>
    <sheet xmlns:r="http://schemas.openxmlformats.org/officeDocument/2006/relationships" name="Debt and Other Financing Arra_5" sheetId="34" state="visible" r:id="rId34"/>
    <sheet xmlns:r="http://schemas.openxmlformats.org/officeDocument/2006/relationships" name="Income Taxes - Additional Infor" sheetId="35" state="visible" r:id="rId35"/>
    <sheet xmlns:r="http://schemas.openxmlformats.org/officeDocument/2006/relationships" name="Income Taxes - Components of Pr" sheetId="36" state="visible" r:id="rId36"/>
    <sheet xmlns:r="http://schemas.openxmlformats.org/officeDocument/2006/relationships" name="Income Taxes - Schedule of Reco" sheetId="37" state="visible" r:id="rId37"/>
    <sheet xmlns:r="http://schemas.openxmlformats.org/officeDocument/2006/relationships" name="Income Taxes - Components of D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Stockholders' Equity - Summary " sheetId="44" state="visible" r:id="rId44"/>
    <sheet xmlns:r="http://schemas.openxmlformats.org/officeDocument/2006/relationships" name="Stockholders' Equity - Addition" sheetId="45" state="visible" r:id="rId45"/>
    <sheet xmlns:r="http://schemas.openxmlformats.org/officeDocument/2006/relationships" name="Stockholders' Equity - Summar_2" sheetId="46" state="visible" r:id="rId46"/>
    <sheet xmlns:r="http://schemas.openxmlformats.org/officeDocument/2006/relationships" name="Investments - Additional Inform" sheetId="47" state="visible" r:id="rId47"/>
    <sheet xmlns:r="http://schemas.openxmlformats.org/officeDocument/2006/relationships" name="Investments - Schedule of Short" sheetId="48" state="visible" r:id="rId48"/>
    <sheet xmlns:r="http://schemas.openxmlformats.org/officeDocument/2006/relationships" name="Investments - Schedule of Long " sheetId="49" state="visible" r:id="rId49"/>
    <sheet xmlns:r="http://schemas.openxmlformats.org/officeDocument/2006/relationships" name="Investments - Summary of Invest"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itle of 12(b) Security</t>
        </is>
      </c>
      <c r="B9" s="4" t="inlineStr">
        <is>
          <t>Common Stock par value $0.001 per share</t>
        </is>
      </c>
    </row>
    <row r="10">
      <c r="A10" s="4" t="inlineStr">
        <is>
          <t>Security Exchange Name</t>
        </is>
      </c>
      <c r="B10" s="4" t="inlineStr">
        <is>
          <t>NASDAQ</t>
        </is>
      </c>
    </row>
    <row r="11">
      <c r="A11" s="4" t="inlineStr">
        <is>
          <t>Trading Symbol</t>
        </is>
      </c>
      <c r="B11" s="4" t="inlineStr">
        <is>
          <t>LMFA</t>
        </is>
      </c>
    </row>
    <row r="12">
      <c r="A12" s="4" t="inlineStr">
        <is>
          <t>Entity Registrant Name</t>
        </is>
      </c>
      <c r="B12" s="4" t="inlineStr">
        <is>
          <t>LM FUNDING AMERICA, INC.</t>
        </is>
      </c>
    </row>
    <row r="13">
      <c r="A13" s="4" t="inlineStr">
        <is>
          <t>Entity Central Index Key</t>
        </is>
      </c>
      <c r="B13" s="4" t="inlineStr">
        <is>
          <t>0001640384</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Common Stock, Shares Outstanding</t>
        </is>
      </c>
      <c r="C21" s="5" t="n">
        <v>5414296</v>
      </c>
    </row>
    <row r="22">
      <c r="A22" s="4" t="inlineStr">
        <is>
          <t>Entity File Number</t>
        </is>
      </c>
      <c r="B22" s="4" t="inlineStr">
        <is>
          <t>001-37605</t>
        </is>
      </c>
    </row>
    <row r="23">
      <c r="A23" s="4" t="inlineStr">
        <is>
          <t>Entity Incorporation, State or Country Code</t>
        </is>
      </c>
      <c r="B23" s="4" t="inlineStr">
        <is>
          <t>DE</t>
        </is>
      </c>
    </row>
    <row r="24">
      <c r="A24" s="4" t="inlineStr">
        <is>
          <t>Entity Tax Identification Number</t>
        </is>
      </c>
      <c r="B24" s="4" t="inlineStr">
        <is>
          <t>47-3844457</t>
        </is>
      </c>
    </row>
    <row r="25">
      <c r="A25" s="4" t="inlineStr">
        <is>
          <t>Entity Address, Address Line One</t>
        </is>
      </c>
      <c r="B25" s="4" t="inlineStr">
        <is>
          <t>1200 West Platt Street</t>
        </is>
      </c>
    </row>
    <row r="26">
      <c r="A26" s="4" t="inlineStr">
        <is>
          <t>Entity Address, Address Line Two</t>
        </is>
      </c>
      <c r="B26" s="4" t="inlineStr">
        <is>
          <t>Suite 100</t>
        </is>
      </c>
    </row>
    <row r="27">
      <c r="A27" s="4" t="inlineStr">
        <is>
          <t>Entity Address, City or Town</t>
        </is>
      </c>
      <c r="B27" s="4" t="inlineStr">
        <is>
          <t>Tampa</t>
        </is>
      </c>
    </row>
    <row r="28">
      <c r="A28" s="4" t="inlineStr">
        <is>
          <t>Entity Address, State or Province</t>
        </is>
      </c>
      <c r="B28" s="4" t="inlineStr">
        <is>
          <t>FL</t>
        </is>
      </c>
    </row>
    <row r="29">
      <c r="A29" s="4" t="inlineStr">
        <is>
          <t>Entity Address, Postal Zip Code</t>
        </is>
      </c>
      <c r="B29" s="4" t="inlineStr">
        <is>
          <t>33606</t>
        </is>
      </c>
    </row>
    <row r="30">
      <c r="A30" s="4" t="inlineStr">
        <is>
          <t>City Area Code</t>
        </is>
      </c>
      <c r="B30" s="4" t="inlineStr">
        <is>
          <t>813</t>
        </is>
      </c>
    </row>
    <row r="31">
      <c r="A31" s="4" t="inlineStr">
        <is>
          <t>Local Phone Number</t>
        </is>
      </c>
      <c r="B31" s="4" t="inlineStr">
        <is>
          <t>222-8996</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6 Months Ended</t>
        </is>
      </c>
    </row>
    <row r="2">
      <c r="B2" s="2" t="inlineStr">
        <is>
          <t>Jun. 30, 2021</t>
        </is>
      </c>
    </row>
    <row r="3">
      <c r="A3" s="3" t="inlineStr">
        <is>
          <t>Related Party Transactions [Abstract]</t>
        </is>
      </c>
    </row>
    <row r="4">
      <c r="A4" s="4" t="inlineStr">
        <is>
          <t>Due to Related Party</t>
        </is>
      </c>
      <c r="B4" s="4" t="inlineStr">
        <is>
          <t>Note 4.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The Company pays BLG a fixed monthly fee of $82,000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expensed by the Company to BLG for the Three and Six Months ended June 30, 2021 and 2020 were approximately $246,000 and $492,000 for 2021 and $250,000 and $509,000 for 2020, respectively. As of June 30, 2021 and December 31, 2020, receivables from property owners for charges ultimately payable to BLG approximately $1,108,000 and $1,332,000, respectively. Under the related party agreement with BLG in effect during 2021 and 2020,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and Six Months ended June 30, 2021 and 2020 were $28,000 and $50,000 for 2021 and $31,000 and $67,000 for 2020, respectively. The Company also shares office space and related common expenses with BLG. All shared expenses, including rent, are charged to BLG based on an estimate of actual usage. Any expenses of BLG paid by the Company that have not been reimbursed or settled against other amounts are reflected as due from related parties in the accompanying consolidated balance sheet. BLG was charged approximately $17,000 and $34,000 for the office sub-lease during the Three and Six Months ended June 30, 2021. Amounts payable to BLG as of June 30, 2021 and December 31, 2020 were approximately $174,200 and $158,400, respectively. In the first Six Months of June 30, 2021, the Company subsequently recouped $110,000 of previously written-off amounts to BL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1</t>
        </is>
      </c>
    </row>
    <row r="3">
      <c r="A3" s="3" t="inlineStr">
        <is>
          <t>Debt Disclosure [Abstract]</t>
        </is>
      </c>
    </row>
    <row r="4">
      <c r="A4" s="4" t="inlineStr">
        <is>
          <t>Debt and Other Financing Arrangements</t>
        </is>
      </c>
      <c r="B4" s="4" t="inlineStr">
        <is>
          <t xml:space="preserve">Note 5. Debt and Other Financing Arrangements
June 30, 2021
December 31, 2020 (Audited)
Financing agreement with FlatIron capital that is unsecured. Down payment of $20,746 was required upfront and equal installment payments of $19,251 to be made over a 10 month period. The note matured on May 1, 2021. Annualized interest was 5.95%
$
-
$
96,257
Promissory note issued by a financial institution, bearing interest at 1.0%, interest and no principal payments. The note matured April 30, 2022. Annualized interest was 1.0%. This is a U.S. Small Business Administration’s Paycheck Protection Program (the “PPP Loan”)
-
185,785
$
-
$
282,042
On April 30, 2020, the company obtained a $185,785 Paycheck Protection Program loan.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Paycheck Protection Program allows entities to apply for low interest private loans to pay for their payroll and certain other costs. The loan proceeds will be used to cover payroll costs, rent, interest, and utilities. The loan may be partially or fully forgiven if the Company keeps its employee counts and employee wages stable. The program was implemented by the U.S. Small Business Administration. The interest rate is 1.0% and has a maturity date of 2 years. We have applied for loan and interest forgiveness in the fourth quarter of 2020. On May 6, 2021, we received notice from the Paycheck Protection Program that $157,250 of our loan had been forgiven. As such, we paid the remaining balance of $28,534 by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6.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Three and Six Months ended June 30, 2021 and June 30, 2020 are as follows:
Three Months Ended
Three Months Ended
Six Months Ended
Six Months Ended
June 30, 2021
June 30, 2020
June 30, 2021
June 30, 2020
Current tax benefit
Federal
$
2,324,460
$
-
$
3,238,298
$
(148,257
)
State
480,942
-
670,019
(30,675
)
Total current tax benefit
2,805,402
-
3,908,317
(178,932
)
Deferred tax expense
13,781
-
21,995
39,257
Valuation allowance (expense)
(2,805,403
)
-
(3,913,048
)
139,675
Income tax (reduction) benefit
$
13,780
$
-
$
17,264
$
-
The reconciliation of the income tax computed at the combined federal and state statutory rate of 25.3% for the Three and Six Months ended June 30, 2021 and 2020 to the income tax benefit is as follows:
Three Months Ended
Three Months Ended
Six Months Ended
Six Months Ended
June 30, 2021
June 30, 2020
June 30, 2021
June 30, 2020
Benefit on net loss
$
2,818,684
25.0%
$
-
0.0%
$
3,928,774
25.3%
$
(139,675
)
25.3%
Nondeductible expenses
499
0.0%
-
0.0%
1,538
0.0%
-
0.0%
Valuation allowance (expense)
(2,805,403
)
-24.9%
-
0.0%
(3,913,048
)
-25.2%
139,675
-25.3%
Other items
-
0.0%
-
0.0%
-
0.0%
-
0.0%
Tax benefit/effective rate
$
13,780
0.1%
$
-
(—)%
$
17,264
0.1%
$
-
(—)%
The significant components of the Company’s deferred tax liabilities and assets as of June 30, 2021 and December 31, 2020 are as follows:
As of June 30, 2021
As of December 31, 2020 (Audited)
Deferred tax liabilities:
Tax expense for internally developed software
$
-
$
(1,814
)
Tax depreciation in excess of book
-
(2,916
)
Total deferred tax liabilities
-
(4,730
)
Deferred tax assets:
Loss carryforwards
5,262
3,913,579
Step up in basis at contribution to C-Corp
516,683
511,052
Stock option expense
124,876
124,876
Step up in basis - purchase of non-controlling interest
47,627
49,950
Allowance for credit losses
33,466
33,466
Accrued liabilities
-
20,573
Total deferred tax asset
727,914
4,653,496
Valuation allowance
(745,178
)
(4,658,226
)
Net deferred tax asset
$
(17,264
)
$
-
During the Three months ended June 30, 2021, the Company offset $2.8 million of it’s tax expense with $2.8 million of its valuation allowance. During the Six months ended June 30, 2021, the Company offset $3.9 million of it’s tax expense with $3.9million of its valuation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June 30, 2021, the Company’s operating leases have remaining lease terms ranging from less than one year to 3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June 30, 2021.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Company leased its office under an operating lease beginning March 1, 2014 and ending July 31, 2019. The Company’s new office lease began July 15, 2019 and ends July 31, 2022. A related party has a sub-lease for approximately $4,900 per month plus operating expenses. The Company shares this space and the related costs associated with this operating lease with a related party (see Note 4) that also performs legal services associated with the collection of delinquent assessments. Net rent expense recognized for the Three and Six Months ended June 30, 2021 and 2020 were approximately $22,600 and $47,500 for 2021 and $20,000 and $50,000 for 2020, respectively. The following table presents components of lease expense excluding discontinued operations for the Three and Six Months ended June 30, 2021 and 2020:
Three Months Ended June 30, 2021
Three Months Ended June 30, 2021
Six Months Ended June 30, 2021
Six Months Ended June 30, 2020
Operating lease expense
$ 22,627
$ 20,377
$ 47,483
$ 50,109
$ 22,627
$ 20,377
$ 47,483
$ 50,109 The following table presents supplemental balance sheet information related to operating leases as of June 30, 2021 and December 31, 2020 :
Balance Sheet Line Item
As of June 30, 2021
As of December 31, 2020
Assets
ROU assets
Right of use asset, net
$
110,870
$
160,667
Total lease assets
$
110,870
$
160,667
Liabilities
Current lease liabilities
Lease liability
$
108,611
$
103,646
Long-term lease liabilities
Lease liability
12,684
68,002
Total lease liabilities
$
121,295
$
171,648
Weighted-average remaining lease term (in years)
1.25
1.60
Weighted-average discount rate
6.55
%
6.55
% The following table presents supplemental cash flow information and non-cash activity related to operating leases for the Six Months ended June 30, 2021 and 2020:
Six Months Ended June 30, 2021
Six Months Ended June 30, 2020
Operating cash flow information
Cash paid for amounts included in the measurement of lease liabilities
$
(50,353
)
$
(45,742
)
The following table presents maturities of operating lease liabilities on an undiscounted basis as of June 30, 2021:
Operating Leases
2021 (excluding the six months ended June 30, 2021)
$
108,611
2022
12,684
2023
-
$
121,295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Entry into and Termination of Hanfor Share Exchange Agreement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The Share Exchange Agreement contemplated a business combination transaction in which Hanfor Owner would transfer and assign to the Company all of the share capital of Hanfor in exchange for a number of shares of the Company’s common stock that would result in Hanfor Owner owning 86.5% of the outstanding common stock of the Company. Under the agreement, Hanfor Owner was required to deliver to the Company audited financial statements for Hanfor for the 2019 and 2018 fiscal years, and such audited financial statements were required to be delivered by May 31, 2020 (subject to extension to June 30, 2020 under specified circumstances). In connection with the execution of the Share Exchange Agreement, the Company and Hanfor Owner entered into a Stock Purchase Agreement, dated March 23, 2020, pursuant to which Hanfor Owner purchased from the Company an aggregate of 520,838 shares of the Company’s common stock at a price of $2.40 per share. Hanfor Owner paid $250,000 cash on March 23, 2020 and the Company received an additional $1,000,000 in April 2020 at which time the Company issued the 520,838 shares. On July 14, 2020, the Company notified Hanfor and Hanfor Owner that the Company had elected to terminate the Share Exchange Agreement due to Hanfor’s inability to provide audited financial statements by June 30, 2020. Although the Company believes that it properly terminated the Share Exchange Agreement, on July 21, 2020, former counsel to Hanfor Owner informed the Company that Hanfor Owner believes that the Company’s termination of the Share Exchange Agreement was not effected in accordance with the terms of the Share Exchange Agreement. In addition, on October 23, 2020, an amended Schedule 13D was filed by Xueyuan Han, the principal owner of Hanfor, with respect to his beneficial ownership of shares of common stock of the Company. In the amended Schedule 13D, Mr. Han alleged, among other things, that the Company misinterpreted the termination provisions of the Share Exchange Agreement, that Hanfor is still within a cure period under the Share Exchange Agreement, and that Hanfor was purporting to appoint a director to the Company’s Board of Directors. Following the filing of the amended Schedule 13D, the Company continues to believe that its termination of the Share Exchange Agreement was proper because, among other reasons, the failure of Hanfor to provide audited financial statements by June 30, 2020, was an uncurable default under the Share Exchange Agreement. Furthermore, the Company was informed by Hanfor prior to such termination that Hanfor would be unable to provide audited financial statements for Hanfor for the foreseeable future because of ongoing legal issues in China. As a result, the Company believes that the purported appointment of Mr. Han to the Company’s Board of Directors was improper and therefore took no action in response to the Schedule 13D. On January 11, 2021, the Company received a demand letter from newly engaged outside counsel to Hanfor and Hanfor Owner alleging that the Company’s termination of the Share Exchange Agreement constituted a breach of contract and/or was invalid and further alleging breach of fiduciary duty by the Company’s Chief Executive Officer and Chief Financial Officer. Such letter demanded $1,250,000 (the amount of Hanfor Owner’s investment in common stock of the Company) plus interest and threatened legal action against the Company and the Company’s Chief Executive Officer and Chief Financial Officer. Following the receipt of that letter, on or around January 27, 2021, the Company assisted Hanfor Owner with the removal of the restrictive legend from the shares of Company common stock owned by Hanfor Owner in accordance with SEC Rule 144 to enable the sale thereof by Hanfor Owner, at which time Hanfor Owner’s counsel indicated in writing that Hanfor Owner may have remaining damages. In May 2021, counsel to Hanfor Owner requested a formal response to the demand letter, and on May 11, 2021, the Company sent a responsive email reiterating that the Company believes that Hanfor Owner’s alleged claim is invalid. In June 2021, counsel to Hanfor Owner further reiterated in writing to the Company’s counsel that Hanfor Owner is prepared to file a legal action in the absence of a sa tisfactory settlement, but the Company is not aware of any lawsuit filed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Stockholders’ Equit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The following is a summary of the stock option plan activity during the Six Months ended June 30, 2021 and 2020:
2021
2020
Number of
Weighted Average
Number of
Weighted Average
Options
Exercise Price
Options
Exercise Price
Options Outstanding at Beginning of the year
3,860
$
302.55
3,860
$
302.55
Granted
-
-
-
-
Exercised
-
-
-
-
Adjustment
-
-
-
-
Forfeited
-
-
-
-
Options Outstanding at June 30,
3,860
$
302.55
3,860
$
302.55
Options Exercisable at June 30,
3,860
$
302.55
2,360
$
422.45
Compensation expense recognized from the vesting of stock options was approximately $nil and $3,400 for the Six Months ended June 30, 2021 and 2020. There was no unrecognized compensation cost associated with unvested stock options as of June 30, 2021. The aggregate intrinsic value of the outstanding common stock options as of June 30, 2021 and December 31, 2020 was approximately $0 and $0 respectively. Warrants The following is a summary of the warrant activity during the Six Months ended June 30, 2021 and 2020:
2021
2020
Number of
Weighted Average
Number of
Weighted Average
Warrants
Exercise Price
Warrants
Exercise Price
Warrants Outstanding at Beginning of the year
2,718,012
$
4.20
771,857
$
26.80
Granted
-
-
-
-
Exercised
2,326,112
4.08
245,540
12.00
Forfeited
-
-
-
-
Warrants Outstanding at June 30,
391,900
$
4.35
546,317
$
34.15
During the Six Months ended June 30, 2021, the Company received approximately $9.5 million upon the exercise by warrant holders of warrants for approximately 2.3 million shares. The aggregate intrinsic value of the outstanding common stock warrants as of June 30, 2021 and December 31, 2020 was approximately $27,000 and $256,4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Note 9. Investments Short-term Investments Short -term investments consist of a convertible debt investment. The Company entered into an agreement with BORQS Technologies Inc. (“Borqs”) (Nasdaq: BRQS) in February 2021 under which the Company agreed to purchase Senior Secured Convertible Promissory Notes (“Notes”) of Borqs up to an aggregate principal amount of $5 million. The Company’s purchase of the Notes was a part of a larger transaction in which an aggregate of $20 million in Notes were sold by Borqs in a private transaction to several institutional and individual investors, including the Company. The Notes are due in two years, have an annual interest rate of 8%, are convertible into ordinary shares of Borqs at a 10% discount from the market price, and have 90% warrant coverage (with the warrants exercisable at 110% of the conversion price. The Company received 2,922,078 warrants which had a nominal value on the grant date. One-third of the Notes ($1,666,500) were funded by the Company at the execution of definitive agreements for the transaction, and two-thirds of the Notes ($3,333,500) were purchased and funded upon the satisfaction of certain conditions, including effectiveness The Borqs convertible note plus accrued interest ($5,086,938) can be converted into common shares at a conversion price of $0.972 per share or 5,233,475 shares. The fair value of the convertible note plus accrued interest are based on their classification as trading securities and as such are reported at fair value. As of June 30, 2021 the Company considered the fair value of the Borq convertible note to be equal to the fair value of the stock on June 30, 2021 or $1.45 per share times the number of shares that it could be converted into based on a conversion price of $0.972 or 5,233,475 shares which fair value total of $7,588,538. As of June 30, 2021, our re-measurement resulted in an unrealized gain of $2,501,600 and is included within “Unrealized gain on convertible debt security”.
June 30, 2021
(Unaudited)
Convertible note
$
7,588,538
End of period
$
7,588,538
June 30, 2021
(Unaudited)
Beginning of year
-
Investment in convertible debt security
$
5,000,000
Accrued interest income on convertible debt security
86,938
Unrealized gain on convertible debt security
2,501,600
End of period
$
7,588,538
The Company entered into a Loan Agreement (the “Investor Loan Agreement”) in December 2020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In the first three months ended March 31, 2021, the Company recognized a $5.7 million gain on the Borqs loan receivables loan transaction in which we acquired $18 million of Borqs debt for $15.5 million and converted the debt into Borqs common stock and subsequently sold such shares for $32.6 million, provided $11.3 million to the Investor and realized a $5.7 million gain. Long-term Investments In connection with LMF Acquisition Opportunities Inc (“LMAO”) Derivatives and Hedging. Long-term investments as of June 30, 2021 consist of the following:
June 30, 2021
(Unaudited)
LMF Acquisition Opportunities Inc. warrants
$
2,295,200
End of period
$
2,295,200
June 30, 2021
(Unaudited)
Beginning of year
$
-
Investments in affiliate
5,738,000
Unrealized loss on investment in affiliate
(3,442,800
)
End of period
$
2,295,200
Investment in Unconsolidated Affiliates LMF Acquisition Opportunities Inc. The Company is the sponsor of LMF Acquisition Opportunities, Inc. (“LMAO”), a special purpose acquisition company that completed an initial public offering in January 2021. Prior to LMAO’s initial public offering, LMFA Sponsor LLC (“Sponsor”), a 70% owned subsidiary of the Company, organized and initially capitalized LMAO by a $25,000 purchase of Class B shares par value $ 0.0001 per share, of LMAO . At the time of the initial public offering of LMAO, Sponsor purchased Private Placement Warrants that allow it to purchase 5,738,000 at an exercise price of $ 11.50 . The Class B shares and Private Placement Warrants were issued to and are held by Sponsor . The shares of Class B common stock of LMAO held by Sponsor will automatically convert into shares of LMAO’s Class A common stock on a one-for-one basis at the time of LMAO ’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10.00 per Unit, generating gross proceeds of $103,500,000. The Units trade on the NASDAQ Capital Market under the ticker symbol “LMAOU”. After the securities comprising the units began separate trading on March 18, 2021, the shares of Class A common stock and warrants were listed on NASDAQ under the symbols “LMAO” and “LMAOW,” respectively. As a result of the LMAO IPO, we ceased having a controlling financial interest in LMAO as of January 28, 2021 . The Company’s investment in the Sponsor represents 70.5% of the Sponsor’s initial risk. The LMAO IPO closed on January 28, 2021; and proceeds from LMAO’s IPO totaled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olds approximately 20% of the total common shares (Class A and Class B) in LMAO along with the 5,738,000 Private Placement Warrants. The Sponsor is managed by the Company. The Company has determined that as a result of the LMAO IPO, we ceased having a controlling financial interest in LMAO as of January 25, 2021. The Company, therefore, accounts for the Sponsor under the equity method of accounting. Additionally, as our retained investment in LMAO qualifies for equity-method accounting, we were required to remeasure our retained interest at fair value and include any resulting adjustments as part of a gain or loss recognized on deconsolidation. The fair value calculation related to our retained interest in LMAO is dependent upon company-specific adjustments applied to both the observable trading price of LMAO’s Class A common stock and the transaction price of the January 28, 2021 and the related risk of forfeiture should LMAO not consummate a business combination. As a result of the remeasurement of our retained interest in LMAO, we recognized for the six months ended June 30, 2021, an unrealized gain on securities of $4.6 million. within our consolidated statement of operations.
June 30, 2021
(Unaudited)
LMF Acquisition Opportunities Inc. common stock
$
4,615,583
End of period
$
4,615,583
June 30, 2021
(Unaudited)
Beginning of year
$
25,000
Unrealized gain on initial investment in affiliate
4,590,583
End of period
$
4,615,583
The net unrealized gain on securities from the Company’s investment in LMAOs Class B shares and warrants totaled $0.5 million and $1.1 million, respectively for the Three and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On July 10, 2021, the Company received 1,057,614 shares of Borqs common stock upon converted $1,028,000 of principal and accrued interest of the Borqs convertibl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i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We intend to leverage our proprietary software platform, as well as our industry experience and knowledge gained from our original line of business, to expand the New Neighbor Guaranty program in certain situations and to potentially develop other new products in the future.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A total of approximately 22 U.S. states, Puerto Rico and the District of Columbia have super lien statutes that give Association assessments super lien status under some circumstances, and of these states, we believe that all of these jurisdictions other than Alaska have a regulatory and business environment that would enable us to offer our original product to Associations in those states on materially the same basi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our Board of Directors approved a one-for-five reverse split of the Company’s common stock. As a result, on May 7, 2021, the Company effected a common share consolidation (“Reverse Stock Split”) by means of a one-for-five ( 1:5 which resulted in a decrease in outstanding common stock to 5,414,296 shares. </t>
        </is>
      </c>
    </row>
    <row r="5">
      <c r="A5" s="4" t="inlineStr">
        <is>
          <t>Principles of Consolidation</t>
        </is>
      </c>
      <c r="B5" s="4" t="inlineStr">
        <is>
          <t xml:space="preserve">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LMFA Sponsor LLC (a 70.5% owned subsidiary). All significant intercompany balances have been eliminated in consolidation. </t>
        </is>
      </c>
    </row>
    <row r="6">
      <c r="A6" s="4" t="inlineStr">
        <is>
          <t>Basis of Presentation</t>
        </is>
      </c>
      <c r="B6" s="4" t="inlineStr">
        <is>
          <t xml:space="preserve">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1 and for the Three and Six Months ended June 30, 2021 and June 30, 2020,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20, is derived from the audited consolidated financial statements presented in the Company’s Annual Report on Form 10-K for fiscal the year ended December 31, 2020. </t>
        </is>
      </c>
    </row>
    <row r="7">
      <c r="A7" s="4" t="inlineStr">
        <is>
          <t>Investment in Securities</t>
        </is>
      </c>
      <c r="B7"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convertible notes receivables are based on their classification as trading securities and as such are reported at fair value.</t>
        </is>
      </c>
    </row>
    <row r="8">
      <c r="A8" s="4" t="inlineStr">
        <is>
          <t>Investments in Unconsolidated Entities</t>
        </is>
      </c>
      <c r="B8" s="4" t="inlineStr">
        <is>
          <t>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t>
        </is>
      </c>
    </row>
    <row r="9">
      <c r="A9" s="4" t="inlineStr">
        <is>
          <t>Loss Per Share</t>
        </is>
      </c>
      <c r="B9" s="4" t="inlineStr">
        <is>
          <t>Income ( Loss) Per Share Basic income (loss) per share is calculated as net income (loss) to common stockholders divided by the weighted average number of common shares outstanding during the period (as adjusted to give effect to the Reverse Stock Split). The Company issued approximately 2.3 million shares at various times during the Six Months ended June 30, 2021 and has weighted average these new shares in calculating income (loss) per share. The Company also issued approximately 387 thousand shares at various times during the Six Months ended June 30, 2020 and has weighted average these new shares in calculating income (loss) per share.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and convertible notes consisted of:
As of June 30,
2021
2020
Stock Options
3,860
3,860
Stock Warrants
391,900
546,3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Earnings Per Share [Abstract]</t>
        </is>
      </c>
    </row>
    <row r="4">
      <c r="A4" s="4" t="inlineStr">
        <is>
          <t>Summary of Anti-dilutive Stock Based Compensation Awards and Convertible Notes</t>
        </is>
      </c>
      <c r="B4" s="4" t="inlineStr">
        <is>
          <t>The anti-dilutive stock based compensation awards and convertible notes consisted of:
As of June 30,
2021
2020
Stock Options
3,860
3,860
Stock Warrants
391,900
546,3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Receivables - Original Product (Tables)</t>
        </is>
      </c>
      <c r="B1" s="2" t="inlineStr">
        <is>
          <t>6 Months Ended</t>
        </is>
      </c>
    </row>
    <row r="2">
      <c r="B2" s="2" t="inlineStr">
        <is>
          <t>Jun. 30, 2021</t>
        </is>
      </c>
    </row>
    <row r="3">
      <c r="A3" s="3" t="inlineStr">
        <is>
          <t>Receivables [Abstract]</t>
        </is>
      </c>
    </row>
    <row r="4">
      <c r="A4" s="4" t="inlineStr">
        <is>
          <t>Finance Receivables – Original Product</t>
        </is>
      </c>
      <c r="B4" s="4" t="inlineStr">
        <is>
          <t>Finance receivables for the original product as of June 30, 2021 and December 31, 2020 based on the year of funding are approximately as follows:
June 30, 2021
December 31, 2020 (Audited)
Funded during the current year
$
18,000
$
25,000
1-2 years outstanding
10,000
12,000
2-3 years outstanding
5,000
9,000
3-4 years outstanding
6,000
12,000
Greater than 4 years outstanding
154,000
200,000
193,000
258,000
Reserve for credit losses
(108,000
)
(142,000
)
$
85,000
$
11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t>
        </is>
      </c>
      <c r="B3" s="6" t="n">
        <v>22173690</v>
      </c>
      <c r="C3" s="6" t="n">
        <v>11552943</v>
      </c>
    </row>
    <row r="4">
      <c r="A4" s="3" t="inlineStr">
        <is>
          <t>Finance receivables:</t>
        </is>
      </c>
    </row>
    <row r="5">
      <c r="A5" s="4" t="inlineStr">
        <is>
          <t>Original product - net (Note 2)</t>
        </is>
      </c>
      <c r="B5" s="5" t="n">
        <v>85186</v>
      </c>
      <c r="C5" s="5" t="n">
        <v>116017</v>
      </c>
    </row>
    <row r="6">
      <c r="A6" s="4" t="inlineStr">
        <is>
          <t>Special product - New Neighbor Guaranty program, net of allowance for credit losses of (Note 3)</t>
        </is>
      </c>
      <c r="B6" s="5" t="n">
        <v>53211</v>
      </c>
      <c r="C6" s="5" t="n">
        <v>52757</v>
      </c>
    </row>
    <row r="7">
      <c r="A7" s="4" t="inlineStr">
        <is>
          <t>Short-term investments - convertible debt securities (Note 9)</t>
        </is>
      </c>
      <c r="B7" s="5" t="n">
        <v>7588538</v>
      </c>
    </row>
    <row r="8">
      <c r="A8" s="4" t="inlineStr">
        <is>
          <t>Marketable securities</t>
        </is>
      </c>
      <c r="B8" s="5" t="n">
        <v>248100</v>
      </c>
    </row>
    <row r="9">
      <c r="A9" s="4" t="inlineStr">
        <is>
          <t>Prepaid expenses and other assets</t>
        </is>
      </c>
      <c r="B9" s="5" t="n">
        <v>157195</v>
      </c>
      <c r="C9" s="5" t="n">
        <v>399124</v>
      </c>
    </row>
    <row r="10">
      <c r="A10" s="4" t="inlineStr">
        <is>
          <t>Current assets</t>
        </is>
      </c>
      <c r="B10" s="5" t="n">
        <v>30305920</v>
      </c>
      <c r="C10" s="5" t="n">
        <v>12120841</v>
      </c>
    </row>
    <row r="11">
      <c r="A11" s="4" t="inlineStr">
        <is>
          <t>Fixed assets, net</t>
        </is>
      </c>
      <c r="B11" s="5" t="n">
        <v>7929</v>
      </c>
      <c r="C11" s="5" t="n">
        <v>6171</v>
      </c>
    </row>
    <row r="12">
      <c r="A12" s="4" t="inlineStr">
        <is>
          <t>Real estate assets owned</t>
        </is>
      </c>
      <c r="B12" s="5" t="n">
        <v>80057</v>
      </c>
      <c r="C12" s="5" t="n">
        <v>18767</v>
      </c>
    </row>
    <row r="13">
      <c r="A13" s="4" t="inlineStr">
        <is>
          <t>Operating lease - right of use assets (Note 7)</t>
        </is>
      </c>
      <c r="B13" s="5" t="n">
        <v>110870</v>
      </c>
      <c r="C13" s="5" t="n">
        <v>160667</v>
      </c>
    </row>
    <row r="14">
      <c r="A14" s="4" t="inlineStr">
        <is>
          <t>Long-term investments - equity securities (Note 9)</t>
        </is>
      </c>
      <c r="B14" s="5" t="n">
        <v>2295200</v>
      </c>
    </row>
    <row r="15">
      <c r="A15" s="4" t="inlineStr">
        <is>
          <t>Investments in unconsolidated affiliates (Note 9)</t>
        </is>
      </c>
      <c r="B15" s="5" t="n">
        <v>4615583</v>
      </c>
    </row>
    <row r="16">
      <c r="A16" s="4" t="inlineStr">
        <is>
          <t>Other assets</t>
        </is>
      </c>
      <c r="B16" s="5" t="n">
        <v>10984</v>
      </c>
      <c r="C16" s="5" t="n">
        <v>10984</v>
      </c>
    </row>
    <row r="17">
      <c r="A17" s="4" t="inlineStr">
        <is>
          <t>Long-term assets</t>
        </is>
      </c>
      <c r="B17" s="5" t="n">
        <v>7120623</v>
      </c>
      <c r="C17" s="5" t="n">
        <v>196589</v>
      </c>
    </row>
    <row r="18">
      <c r="A18" s="4" t="inlineStr">
        <is>
          <t>Total assets</t>
        </is>
      </c>
      <c r="B18" s="5" t="n">
        <v>37426543</v>
      </c>
      <c r="C18" s="5" t="n">
        <v>12317430</v>
      </c>
    </row>
    <row r="19">
      <c r="A19" s="3" t="inlineStr">
        <is>
          <t>LIABILITIES AND STOCKHOLDERS' EQUITY</t>
        </is>
      </c>
    </row>
    <row r="20">
      <c r="A20" s="4" t="inlineStr">
        <is>
          <t>Note payable (Note 5)</t>
        </is>
      </c>
      <c r="C20" s="5" t="n">
        <v>96257</v>
      </c>
    </row>
    <row r="21">
      <c r="A21" s="4" t="inlineStr">
        <is>
          <t>Accounts payable and accrued expenses</t>
        </is>
      </c>
      <c r="B21" s="5" t="n">
        <v>298239</v>
      </c>
      <c r="C21" s="5" t="n">
        <v>237033</v>
      </c>
    </row>
    <row r="22">
      <c r="A22" s="4" t="inlineStr">
        <is>
          <t>Due to related party (Note 4)</t>
        </is>
      </c>
      <c r="B22" s="5" t="n">
        <v>174176</v>
      </c>
      <c r="C22" s="5" t="n">
        <v>158399</v>
      </c>
    </row>
    <row r="23">
      <c r="A23" s="4" t="inlineStr">
        <is>
          <t>Current portion of lease liability (Note 7)</t>
        </is>
      </c>
      <c r="B23" s="5" t="n">
        <v>108611</v>
      </c>
    </row>
    <row r="24">
      <c r="A24" s="4" t="inlineStr">
        <is>
          <t>Total current liabilities</t>
        </is>
      </c>
      <c r="B24" s="5" t="n">
        <v>581026</v>
      </c>
      <c r="C24" s="5" t="n">
        <v>491689</v>
      </c>
    </row>
    <row r="25">
      <c r="A25" s="4" t="inlineStr">
        <is>
          <t>Lease liability - long-term (Note 7)</t>
        </is>
      </c>
      <c r="B25" s="5" t="n">
        <v>12684</v>
      </c>
      <c r="C25" s="5" t="n">
        <v>171648</v>
      </c>
    </row>
    <row r="26">
      <c r="A26" s="4" t="inlineStr">
        <is>
          <t>Deferred taxes (Note 6)</t>
        </is>
      </c>
      <c r="B26" s="5" t="n">
        <v>17264</v>
      </c>
    </row>
    <row r="27">
      <c r="A27" s="4" t="inlineStr">
        <is>
          <t>Note payable - long-term (Note 5)</t>
        </is>
      </c>
      <c r="C27" s="5" t="n">
        <v>185785</v>
      </c>
    </row>
    <row r="28">
      <c r="A28" s="4" t="inlineStr">
        <is>
          <t>Long-term liabilities</t>
        </is>
      </c>
      <c r="B28" s="5" t="n">
        <v>29948</v>
      </c>
      <c r="C28" s="5" t="n">
        <v>357433</v>
      </c>
    </row>
    <row r="29">
      <c r="A29" s="4" t="inlineStr">
        <is>
          <t>Total liabilities</t>
        </is>
      </c>
      <c r="B29" s="5" t="n">
        <v>610974</v>
      </c>
      <c r="C29" s="5" t="n">
        <v>849122</v>
      </c>
    </row>
    <row r="30">
      <c r="A30" s="3" t="inlineStr">
        <is>
          <t>Stockholders’ equity:</t>
        </is>
      </c>
    </row>
    <row r="31">
      <c r="A31" s="4" t="inlineStr">
        <is>
          <t>Common stock, par value $0.001; 30,000,000 shares authorized; 5,414,296 and 3,083,760 shares issued and outstanding as of June 30, 2021 and December 31, 2020, respectively</t>
        </is>
      </c>
      <c r="B31" s="5" t="n">
        <v>5414</v>
      </c>
      <c r="C31" s="5" t="n">
        <v>3084</v>
      </c>
    </row>
    <row r="32">
      <c r="A32" s="4" t="inlineStr">
        <is>
          <t>Additional paid-in capital</t>
        </is>
      </c>
      <c r="B32" s="5" t="n">
        <v>39538550</v>
      </c>
      <c r="C32" s="5" t="n">
        <v>29996257</v>
      </c>
    </row>
    <row r="33">
      <c r="A33" s="4" t="inlineStr">
        <is>
          <t>Accumulated deficit</t>
        </is>
      </c>
      <c r="B33" s="5" t="n">
        <v>-3052309</v>
      </c>
      <c r="C33" s="5" t="n">
        <v>-18536224</v>
      </c>
    </row>
    <row r="34">
      <c r="A34" s="4" t="inlineStr">
        <is>
          <t>Total stockholders’ equity</t>
        </is>
      </c>
      <c r="B34" s="5" t="n">
        <v>36491655</v>
      </c>
      <c r="C34" s="5" t="n">
        <v>11463117</v>
      </c>
    </row>
    <row r="35">
      <c r="A35" s="4" t="inlineStr">
        <is>
          <t>Non-controlling interest</t>
        </is>
      </c>
      <c r="B35" s="5" t="n">
        <v>323914</v>
      </c>
      <c r="C35" s="5" t="n">
        <v>5191</v>
      </c>
    </row>
    <row r="36">
      <c r="A36" s="4" t="inlineStr">
        <is>
          <t>Total stockholders’ equity</t>
        </is>
      </c>
      <c r="B36" s="5" t="n">
        <v>36815569</v>
      </c>
      <c r="C36" s="5" t="n">
        <v>11468308</v>
      </c>
    </row>
    <row r="37">
      <c r="A37" s="4" t="inlineStr">
        <is>
          <t>Total liabilities and stockholders’ equity</t>
        </is>
      </c>
      <c r="B37" s="6" t="n">
        <v>37426543</v>
      </c>
      <c r="C37" s="6" t="n">
        <v>12317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Receivables - Special Product (New Neighbor Guaranty program) (Tables)</t>
        </is>
      </c>
      <c r="B1" s="2" t="inlineStr">
        <is>
          <t>6 Months Ended</t>
        </is>
      </c>
    </row>
    <row r="2">
      <c r="B2" s="2" t="inlineStr">
        <is>
          <t>Jun. 30, 2021</t>
        </is>
      </c>
    </row>
    <row r="3">
      <c r="A3" s="3" t="inlineStr">
        <is>
          <t>Receivables [Abstract]</t>
        </is>
      </c>
    </row>
    <row r="4">
      <c r="A4" s="4" t="inlineStr">
        <is>
          <t>Schedule Of Delinquent Assessments and Accrued Charges</t>
        </is>
      </c>
      <c r="B4" s="4" t="inlineStr">
        <is>
          <t>Delinquent assessments and accrued charges under these arrangements as of June 30, 2021 and December 31, 2020, are as follows:
June 30, 2021
December 31, 2020 (Audited)
Finance receivables, net
$
53,000
$
53,000
Delinquent assessments
148,000
148,000
Accrued interest and late fees
67,000
57,000
Number of active units with delinquent assessments
10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1</t>
        </is>
      </c>
    </row>
    <row r="3">
      <c r="A3" s="3" t="inlineStr">
        <is>
          <t>Debt Disclosure [Abstract]</t>
        </is>
      </c>
    </row>
    <row r="4">
      <c r="A4" s="4" t="inlineStr">
        <is>
          <t>Schedule of Debt</t>
        </is>
      </c>
      <c r="B4" s="4" t="inlineStr">
        <is>
          <t>June 30, 2021
December 31, 2020 (Audited)
Financing agreement with FlatIron capital that is unsecured. Down payment of $20,746 was required upfront and equal installment payments of $19,251 to be made over a 10 month period. The note matured on May 1, 2021. Annualized interest was 5.95%
$
-
$
96,257
Promissory note issued by a financial institution, bearing interest at 1.0%, interest and no principal payments. The note matured April 30, 2022. Annualized interest was 1.0%. This is a U.S. Small Business Administration’s Paycheck Protection Program (the “PPP Loan”)
-
185,785
$
-
$
282,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Provision for Income Taxes</t>
        </is>
      </c>
      <c r="B4" s="4" t="inlineStr">
        <is>
          <t>Significant components of the tax expense (benefit) recognized in the accompanying consolidated statements of operations for the Three and Six Months ended June 30, 2021 and June 30, 2020 are as follows:
Three Months Ended
Three Months Ended
Six Months Ended
Six Months Ended
June 30, 2021
June 30, 2020
June 30, 2021
June 30, 2020
Current tax benefit
Federal
$
2,324,460
$
-
$
3,238,298
$
(148,257
)
State
480,942
-
670,019
(30,675
)
Total current tax benefit
2,805,402
-
3,908,317
(178,932
)
Deferred tax expense
13,781
-
21,995
39,257
Valuation allowance (expense)
(2,805,403
)
-
(3,913,048
)
139,675
Income tax (reduction) benefit
$
13,780
$
-
$
17,264
$
-</t>
        </is>
      </c>
    </row>
    <row r="5">
      <c r="A5" s="4" t="inlineStr">
        <is>
          <t>Schedule of Reconciliation of Tax Provision with Expected Provision</t>
        </is>
      </c>
      <c r="B5" s="4" t="inlineStr">
        <is>
          <t>The reconciliation of the income tax computed at the combined federal and state statutory rate of 25.3% for the Three and Six Months ended June 30, 2021 and 2020 to the income tax benefit is as follows:
Three Months Ended
Three Months Ended
Six Months Ended
Six Months Ended
June 30, 2021
June 30, 2020
June 30, 2021
June 30, 2020
Benefit on net loss
$
2,818,684
25.0%
$
-
0.0%
$
3,928,774
25.3%
$
(139,675
)
25.3%
Nondeductible expenses
499
0.0%
-
0.0%
1,538
0.0%
-
0.0%
Valuation allowance (expense)
(2,805,403
)
-24.9%
-
0.0%
(3,913,048
)
-25.2%
139,675
-25.3%
Other items
-
0.0%
-
0.0%
-
0.0%
-
0.0%
Tax benefit/effective rate
$
13,780
0.1%
$
-
(—)%
$
17,264
0.1%
$
-
(—)%</t>
        </is>
      </c>
    </row>
    <row r="6">
      <c r="A6" s="4" t="inlineStr">
        <is>
          <t>Components of Deferred Tax Assets and Liabilities</t>
        </is>
      </c>
      <c r="B6" s="4" t="inlineStr">
        <is>
          <t>The significant components of the Company’s deferred tax liabilities and assets as of June 30, 2021 and December 31, 2020 are as follows:
As of June 30, 2021
As of December 31, 2020 (Audited)
Deferred tax liabilities:
Tax expense for internally developed software
$
-
$
(1,814
)
Tax depreciation in excess of book
-
(2,916
)
Total deferred tax liabilities
-
(4,730
)
Deferred tax assets:
Loss carryforwards
5,262
3,913,579
Step up in basis at contribution to C-Corp
516,683
511,052
Stock option expense
124,876
124,876
Step up in basis - purchase of non-controlling interest
47,627
49,950
Allowance for credit losses
33,466
33,466
Accrued liabilities
-
20,573
Total deferred tax asset
727,914
4,653,496
Valuation allowance
(745,178
)
(4,658,226
)
Net deferred tax asset
$
(17,2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ponents of Lease Expense</t>
        </is>
      </c>
      <c r="B4" s="4" t="inlineStr">
        <is>
          <t>The following table presents components of lease expense excluding discontinued operations for the Three and Six Months ended June 30, 2021 and 2020:
Three Months Ended June 30, 2021
Three Months Ended June 30, 2021
Six Months Ended June 30, 2021
Six Months Ended June 30, 2020
Operating lease expense
$ 22,627
$ 20,377
$ 47,483
$ 50,109
$ 22,627
$ 20,377
$ 47,483
$ 50,109</t>
        </is>
      </c>
    </row>
    <row r="5">
      <c r="A5" s="4" t="inlineStr">
        <is>
          <t>Schedule Of Supplemental Balance Sheet Information Related To Operating Leases [Table Text Block]</t>
        </is>
      </c>
      <c r="B5" s="4" t="inlineStr">
        <is>
          <t>The following table presents supplemental balance sheet information related to operating leases as of June 30, 2021 and December 31, 2020 :
Balance Sheet Line Item
As of June 30, 2021
As of December 31, 2020
Assets
ROU assets
Right of use asset, net
$
110,870
$
160,667
Total lease assets
$
110,870
$
160,667
Liabilities
Current lease liabilities
Lease liability
$
108,611
$
103,646
Long-term lease liabilities
Lease liability
12,684
68,002
Total lease liabilities
$
121,295
$
171,648
Weighted-average remaining lease term (in years)
1.25
1.60
Weighted-average discount rate
6.55
%
6.55
%</t>
        </is>
      </c>
    </row>
    <row r="6">
      <c r="A6" s="4" t="inlineStr">
        <is>
          <t>Schedule Of Supplemental Cash Flow Information And Non Cash Activity Related To Operating Leases [Table Text Block]</t>
        </is>
      </c>
      <c r="B6" s="4" t="inlineStr">
        <is>
          <t>The following table presents supplemental cash flow information and non-cash activity related to operating leases for the Six Months ended June 30, 2021 and 2020:
Six Months Ended June 30, 2021
Six Months Ended June 30, 2020
Operating cash flow information
Cash paid for amounts included in the measurement of lease liabilities
$
(50,353
)
$
(45,742
)</t>
        </is>
      </c>
    </row>
    <row r="7">
      <c r="A7" s="4" t="inlineStr">
        <is>
          <t>Schedule of Future Minimum Lease Payment Due</t>
        </is>
      </c>
      <c r="B7" s="4" t="inlineStr">
        <is>
          <t>The following table presents maturities of operating lease liabilities on an undiscounted basis as of June 30, 2021:
Operating Leases
2021 (excluding the six months ended June 30, 2021)
$
108,611
2022
12,684
2023
-
$
121,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 Plan Activity</t>
        </is>
      </c>
      <c r="B4" s="4" t="inlineStr">
        <is>
          <t>The following is a summary of the stock option plan activity during the Six Months ended June 30, 2021 and 2020:
2021
2020
Number of
Weighted Average
Number of
Weighted Average
Options
Exercise Price
Options
Exercise Price
Options Outstanding at Beginning of the year
3,860
$
302.55
3,860
$
302.55
Granted
-
-
-
-
Exercised
-
-
-
-
Adjustment
-
-
-
-
Forfeited
-
-
-
-
Options Outstanding at June 30,
3,860
$
302.55
3,860
$
302.55
Options Exercisable at June 30,
3,860
$
302.55
2,360
$
422.45</t>
        </is>
      </c>
    </row>
    <row r="5">
      <c r="A5" s="4" t="inlineStr">
        <is>
          <t>Summary of Stock Warrants</t>
        </is>
      </c>
      <c r="B5" s="4" t="inlineStr">
        <is>
          <t>Warrants The following is a summary of the warrant activity during the Six Months ended June 30, 2021 and 2020:
2021
2020
Number of
Weighted Average
Number of
Weighted Average
Warrants
Exercise Price
Warrants
Exercise Price
Warrants Outstanding at Beginning of the year
2,718,012
$
4.20
771,857
$
26.80
Granted
-
-
-
-
Exercised
2,326,112
4.08
245,540
12.00
Forfeited
-
-
-
-
Warrants Outstanding at June 30,
391,900
$
4.35
546,317
$
34.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Short-term Investment</t>
        </is>
      </c>
      <c r="B4" s="4" t="inlineStr">
        <is>
          <t>As of June 30, 2021, our re-measurement resulted in an unrealized gain of $2,501,600 and is included within “Unrealized gain on convertible debt security”.
June 30, 2021
(Unaudited)
Convertible note
$
7,588,538
End of period
$
7,588,538
June 30, 2021
(Unaudited)
Beginning of year
-
Investment in convertible debt security
$
5,000,000
Accrued interest income on convertible debt security
86,938
Unrealized gain on convertible debt security
2,501,600
End of period
$
7,588,538</t>
        </is>
      </c>
    </row>
    <row r="5">
      <c r="A5" s="4" t="inlineStr">
        <is>
          <t>Schedule of Long-term Investment</t>
        </is>
      </c>
      <c r="B5" s="4" t="inlineStr">
        <is>
          <t>Long-term investments as of June 30, 2021 consist of the following:
June 30, 2021
(Unaudited)
LMF Acquisition Opportunities Inc. warrants
$
2,295,200
End of period
$
2,295,200
June 30, 2021
(Unaudited)
Beginning of year
$
-
Investments in affiliate
5,738,000
Unrealized loss on investment in affiliate
(3,442,800
)
End of period
$
2,295,200</t>
        </is>
      </c>
    </row>
    <row r="6">
      <c r="A6" s="4" t="inlineStr">
        <is>
          <t>Summary of Investment in Unconsolidated Affiliates</t>
        </is>
      </c>
      <c r="B6" s="4" t="inlineStr">
        <is>
          <t>June 30, 2021
(Unaudited)
LMF Acquisition Opportunities Inc. common stock
$
4,615,583
End of period
$
4,615,583
June 30, 2021
(Unaudited)
Beginning of year
$
25,000
Unrealized gain on initial investment in affiliate
4,590,583
End of period
$
4,615,583
The net unrealized gain on securities from the Company’s investment in LMAOs Class B shares and warrants totaled $0.5 million and $1.1 million, respectively for the Three and Six Months ended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80" customWidth="1" min="5" max="5"/>
    <col width="20" customWidth="1" min="6" max="6"/>
    <col width="20" customWidth="1" min="7" max="7"/>
  </cols>
  <sheetData>
    <row r="1">
      <c r="A1" s="1" t="inlineStr">
        <is>
          <t>Summary of Significant Accounting Policies - Additional information (Detail)</t>
        </is>
      </c>
      <c r="B1" s="2" t="inlineStr">
        <is>
          <t>May 07, 2021</t>
        </is>
      </c>
      <c r="C1" s="2" t="inlineStr">
        <is>
          <t>Apr. 21, 2021</t>
        </is>
      </c>
      <c r="D1" s="2" t="inlineStr">
        <is>
          <t>May 11, 2020shares</t>
        </is>
      </c>
      <c r="E1" s="2" t="inlineStr">
        <is>
          <t>Jun. 30, 2021OwnershipSubsidiary$ / Assessmentshares</t>
        </is>
      </c>
      <c r="F1" s="2" t="inlineStr">
        <is>
          <t>Dec. 31, 2020shares</t>
        </is>
      </c>
      <c r="G1" s="2" t="inlineStr">
        <is>
          <t>Jun. 30, 2020shares</t>
        </is>
      </c>
    </row>
    <row r="2">
      <c r="A2" s="3" t="inlineStr">
        <is>
          <t>Summary Of Significant Accounting Policies [Line Items]</t>
        </is>
      </c>
    </row>
    <row r="3">
      <c r="A3" s="4" t="inlineStr">
        <is>
          <t>Number of subsidiaries created | Subsidiary</t>
        </is>
      </c>
      <c r="E3" s="5" t="n">
        <v>2</v>
      </c>
    </row>
    <row r="4">
      <c r="A4" s="4" t="inlineStr">
        <is>
          <t>Reverse stock split, description</t>
        </is>
      </c>
      <c r="E4"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t>
        </is>
      </c>
    </row>
    <row r="5">
      <c r="A5" s="4" t="inlineStr">
        <is>
          <t>Reverse stock split percentage of common stock</t>
        </is>
      </c>
      <c r="C5" s="10" t="n">
        <v>0.2</v>
      </c>
    </row>
    <row r="6">
      <c r="A6" s="4" t="inlineStr">
        <is>
          <t>Reverse stock split percentage of issued common stock</t>
        </is>
      </c>
      <c r="B6" s="5" t="n">
        <v>1</v>
      </c>
      <c r="D6" s="10" t="n">
        <v>0.1</v>
      </c>
    </row>
    <row r="7">
      <c r="A7" s="4" t="inlineStr">
        <is>
          <t>Reverse stock split percentage of outstanding common stock</t>
        </is>
      </c>
      <c r="D7" s="10" t="n">
        <v>0.5</v>
      </c>
    </row>
    <row r="8">
      <c r="A8" s="4" t="inlineStr">
        <is>
          <t>Common stock, shares outstanding</t>
        </is>
      </c>
      <c r="D8" s="5" t="n">
        <v>5414296</v>
      </c>
      <c r="E8" s="5" t="n">
        <v>5414296</v>
      </c>
      <c r="F8" s="5" t="n">
        <v>3083760</v>
      </c>
    </row>
    <row r="9">
      <c r="A9" s="4" t="inlineStr">
        <is>
          <t>Common stock, shares issued</t>
        </is>
      </c>
      <c r="E9" s="5" t="n">
        <v>5414296</v>
      </c>
      <c r="F9" s="5" t="n">
        <v>3083760</v>
      </c>
    </row>
    <row r="10">
      <c r="A10" s="4" t="inlineStr">
        <is>
          <t>Common Share Consolidation Reverse Stock Split [Member]</t>
        </is>
      </c>
    </row>
    <row r="11">
      <c r="A11" s="3" t="inlineStr">
        <is>
          <t>Summary Of Significant Accounting Policies [Line Items]</t>
        </is>
      </c>
    </row>
    <row r="12">
      <c r="A12" s="4" t="inlineStr">
        <is>
          <t>Common stock, shares issued</t>
        </is>
      </c>
      <c r="E12" s="5" t="n">
        <v>2300000</v>
      </c>
      <c r="G12" s="5" t="n">
        <v>387000</v>
      </c>
    </row>
    <row r="13">
      <c r="A13" s="4" t="inlineStr">
        <is>
          <t>Maximum [Member]</t>
        </is>
      </c>
    </row>
    <row r="14">
      <c r="A14" s="3" t="inlineStr">
        <is>
          <t>Summary Of Significant Accounting Policies [Line Items]</t>
        </is>
      </c>
    </row>
    <row r="15">
      <c r="A15" s="4" t="inlineStr">
        <is>
          <t>Ownership percentage</t>
        </is>
      </c>
      <c r="E15" s="4" t="inlineStr">
        <is>
          <t>50.00%</t>
        </is>
      </c>
    </row>
    <row r="16">
      <c r="A16" s="4" t="inlineStr">
        <is>
          <t>Minimum [Member]</t>
        </is>
      </c>
    </row>
    <row r="17">
      <c r="A17" s="3" t="inlineStr">
        <is>
          <t>Summary Of Significant Accounting Policies [Line Items]</t>
        </is>
      </c>
    </row>
    <row r="18">
      <c r="A18" s="4" t="inlineStr">
        <is>
          <t>Ownership percentage</t>
        </is>
      </c>
      <c r="E18" s="4" t="inlineStr">
        <is>
          <t>20.00%</t>
        </is>
      </c>
    </row>
    <row r="19">
      <c r="A19" s="4" t="inlineStr">
        <is>
          <t>Subsidiaries [Member]</t>
        </is>
      </c>
    </row>
    <row r="20">
      <c r="A20" s="3" t="inlineStr">
        <is>
          <t>Summary Of Significant Accounting Policies [Line Items]</t>
        </is>
      </c>
    </row>
    <row r="21">
      <c r="A21" s="4" t="inlineStr">
        <is>
          <t>Number of members | Ownership</t>
        </is>
      </c>
      <c r="E21" s="5" t="n">
        <v>2</v>
      </c>
    </row>
    <row r="22">
      <c r="A22" s="4" t="inlineStr">
        <is>
          <t>Minimum percentage of original principal amount on mortgage</t>
        </is>
      </c>
      <c r="E22" s="4" t="inlineStr">
        <is>
          <t>1.00%</t>
        </is>
      </c>
    </row>
    <row r="23">
      <c r="A23" s="4" t="inlineStr">
        <is>
          <t>Maximum statutory delinquent assessments rate</t>
        </is>
      </c>
      <c r="E23" s="4" t="inlineStr">
        <is>
          <t>18.00%</t>
        </is>
      </c>
    </row>
    <row r="24">
      <c r="A24" s="4" t="inlineStr">
        <is>
          <t>Maximum administrative late fees | $ / Assessment</t>
        </is>
      </c>
      <c r="E24" s="5" t="n">
        <v>25</v>
      </c>
    </row>
    <row r="25">
      <c r="A25" s="4" t="inlineStr">
        <is>
          <t>Percentage of maximum administrative late fees on delinquent assessment</t>
        </is>
      </c>
      <c r="E25" s="4" t="inlineStr">
        <is>
          <t>5.00%</t>
        </is>
      </c>
    </row>
    <row r="26">
      <c r="A26" s="4" t="inlineStr">
        <is>
          <t>REO Management Holdings, LLC [Member] | Maximum [Member] | Subsidiary Limited Liability [Member]</t>
        </is>
      </c>
    </row>
    <row r="27">
      <c r="A27" s="3" t="inlineStr">
        <is>
          <t>Summary Of Significant Accounting Policies [Line Items]</t>
        </is>
      </c>
    </row>
    <row r="28">
      <c r="A28" s="4" t="inlineStr">
        <is>
          <t>Percentage of ownership in subsidiary limited liability companies</t>
        </is>
      </c>
      <c r="E28" s="4" t="inlineStr">
        <is>
          <t>100.00%</t>
        </is>
      </c>
    </row>
    <row r="29">
      <c r="A29" s="4" t="inlineStr">
        <is>
          <t>LMFA Sponsor LLC [Member] | Subsidiary Limited Liability [Member]</t>
        </is>
      </c>
    </row>
    <row r="30">
      <c r="A30" s="3" t="inlineStr">
        <is>
          <t>Summary Of Significant Accounting Policies [Line Items]</t>
        </is>
      </c>
    </row>
    <row r="31">
      <c r="A31" s="4" t="inlineStr">
        <is>
          <t>Percentage of ownership in subsidiary limited liability companies</t>
        </is>
      </c>
      <c r="E31" s="4" t="inlineStr">
        <is>
          <t>70.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6 Months Ended</t>
        </is>
      </c>
    </row>
    <row r="2">
      <c r="B2" s="2" t="inlineStr">
        <is>
          <t>Jun. 30, 2021</t>
        </is>
      </c>
      <c r="C2" s="2" t="inlineStr">
        <is>
          <t>Jun. 30, 2020</t>
        </is>
      </c>
    </row>
    <row r="3">
      <c r="A3" s="4" t="inlineStr">
        <is>
          <t>Stock Options [Member]</t>
        </is>
      </c>
    </row>
    <row r="4">
      <c r="A4" s="3" t="inlineStr">
        <is>
          <t>Antidilutive Securities Excluded From Computation Of Earnings Per Share [Line Items]</t>
        </is>
      </c>
    </row>
    <row r="5">
      <c r="A5" s="4" t="inlineStr">
        <is>
          <t>Anti-dilutive stock based compensation awards</t>
        </is>
      </c>
      <c r="B5" s="5" t="n">
        <v>3860</v>
      </c>
      <c r="C5" s="5" t="n">
        <v>3860</v>
      </c>
    </row>
    <row r="6">
      <c r="A6" s="4" t="inlineStr">
        <is>
          <t>Stock Warrants [Member]</t>
        </is>
      </c>
    </row>
    <row r="7">
      <c r="A7" s="3" t="inlineStr">
        <is>
          <t>Antidilutive Securities Excluded From Computation Of Earnings Per Share [Line Items]</t>
        </is>
      </c>
    </row>
    <row r="8">
      <c r="A8" s="4" t="inlineStr">
        <is>
          <t>Anti-dilutive stock based compensation awards</t>
        </is>
      </c>
      <c r="B8" s="5" t="n">
        <v>391900</v>
      </c>
      <c r="C8" s="5" t="n">
        <v>5463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Original Product - Schedule of Finance Receivables for Original Product (Detail) - USD ($)</t>
        </is>
      </c>
      <c r="B1" s="2" t="inlineStr">
        <is>
          <t>Jun. 30, 2021</t>
        </is>
      </c>
      <c r="C1" s="2" t="inlineStr">
        <is>
          <t>Dec. 31, 2020</t>
        </is>
      </c>
    </row>
    <row r="2">
      <c r="A2" s="3" t="inlineStr">
        <is>
          <t>Accounts Notes And Loans Receivable [Line Items]</t>
        </is>
      </c>
    </row>
    <row r="3">
      <c r="A3" s="4" t="inlineStr">
        <is>
          <t>Finance receivables, net</t>
        </is>
      </c>
      <c r="B3" s="6" t="n">
        <v>53000</v>
      </c>
      <c r="C3" s="6" t="n">
        <v>53000</v>
      </c>
    </row>
    <row r="4">
      <c r="A4" s="4" t="inlineStr">
        <is>
          <t>Original Product [Member]</t>
        </is>
      </c>
    </row>
    <row r="5">
      <c r="A5" s="3" t="inlineStr">
        <is>
          <t>Accounts Notes And Loans Receivable [Line Items]</t>
        </is>
      </c>
    </row>
    <row r="6">
      <c r="A6" s="4" t="inlineStr">
        <is>
          <t>Finance receivables outstanding</t>
        </is>
      </c>
      <c r="B6" s="5" t="n">
        <v>193000</v>
      </c>
      <c r="C6" s="5" t="n">
        <v>258000</v>
      </c>
    </row>
    <row r="7">
      <c r="A7" s="4" t="inlineStr">
        <is>
          <t>Reserve for credit losses</t>
        </is>
      </c>
      <c r="B7" s="5" t="n">
        <v>-108000</v>
      </c>
      <c r="C7" s="5" t="n">
        <v>-142000</v>
      </c>
    </row>
    <row r="8">
      <c r="A8" s="4" t="inlineStr">
        <is>
          <t>Finance receivables, net</t>
        </is>
      </c>
      <c r="B8" s="5" t="n">
        <v>85000</v>
      </c>
      <c r="C8" s="5" t="n">
        <v>116000</v>
      </c>
    </row>
    <row r="9">
      <c r="A9" s="4" t="inlineStr">
        <is>
          <t>Original Product [Member] | Funded During The Current Year [Member]</t>
        </is>
      </c>
    </row>
    <row r="10">
      <c r="A10" s="3" t="inlineStr">
        <is>
          <t>Accounts Notes And Loans Receivable [Line Items]</t>
        </is>
      </c>
    </row>
    <row r="11">
      <c r="A11" s="4" t="inlineStr">
        <is>
          <t>Finance receivables outstanding</t>
        </is>
      </c>
      <c r="B11" s="5" t="n">
        <v>18000</v>
      </c>
      <c r="C11" s="5" t="n">
        <v>25000</v>
      </c>
    </row>
    <row r="12">
      <c r="A12" s="4" t="inlineStr">
        <is>
          <t>Original Product [Member] | 1-2 Years Outstanding [Member]</t>
        </is>
      </c>
    </row>
    <row r="13">
      <c r="A13" s="3" t="inlineStr">
        <is>
          <t>Accounts Notes And Loans Receivable [Line Items]</t>
        </is>
      </c>
    </row>
    <row r="14">
      <c r="A14" s="4" t="inlineStr">
        <is>
          <t>Finance receivables outstanding</t>
        </is>
      </c>
      <c r="B14" s="5" t="n">
        <v>10000</v>
      </c>
      <c r="C14" s="5" t="n">
        <v>12000</v>
      </c>
    </row>
    <row r="15">
      <c r="A15" s="4" t="inlineStr">
        <is>
          <t>Original Product [Member] | 2-3 Years Outstanding [Member]</t>
        </is>
      </c>
    </row>
    <row r="16">
      <c r="A16" s="3" t="inlineStr">
        <is>
          <t>Accounts Notes And Loans Receivable [Line Items]</t>
        </is>
      </c>
    </row>
    <row r="17">
      <c r="A17" s="4" t="inlineStr">
        <is>
          <t>Finance receivables outstanding</t>
        </is>
      </c>
      <c r="B17" s="5" t="n">
        <v>5000</v>
      </c>
      <c r="C17" s="5" t="n">
        <v>9000</v>
      </c>
    </row>
    <row r="18">
      <c r="A18" s="4" t="inlineStr">
        <is>
          <t>Original Product [Member] | 3-4 Years Outstanding [Member]</t>
        </is>
      </c>
    </row>
    <row r="19">
      <c r="A19" s="3" t="inlineStr">
        <is>
          <t>Accounts Notes And Loans Receivable [Line Items]</t>
        </is>
      </c>
    </row>
    <row r="20">
      <c r="A20" s="4" t="inlineStr">
        <is>
          <t>Finance receivables outstanding</t>
        </is>
      </c>
      <c r="B20" s="5" t="n">
        <v>6000</v>
      </c>
      <c r="C20" s="5" t="n">
        <v>12000</v>
      </c>
    </row>
    <row r="21">
      <c r="A21" s="4" t="inlineStr">
        <is>
          <t>Original Product [Member] | Greater Than 4 Years Outstanding [Member]</t>
        </is>
      </c>
    </row>
    <row r="22">
      <c r="A22" s="3" t="inlineStr">
        <is>
          <t>Accounts Notes And Loans Receivable [Line Items]</t>
        </is>
      </c>
    </row>
    <row r="23">
      <c r="A23" s="4" t="inlineStr">
        <is>
          <t>Finance receivables outstanding</t>
        </is>
      </c>
      <c r="B23" s="6" t="n">
        <v>154000</v>
      </c>
      <c r="C23"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pecial Product (New Neighbor Guaranty program) - Additional Information (Detail) - USD ($)</t>
        </is>
      </c>
      <c r="B1" s="2" t="inlineStr">
        <is>
          <t>6 Months Ended</t>
        </is>
      </c>
    </row>
    <row r="2">
      <c r="B2" s="2" t="inlineStr">
        <is>
          <t>Jun. 30, 2021</t>
        </is>
      </c>
      <c r="C2" s="2" t="inlineStr">
        <is>
          <t>Dec. 31, 2020</t>
        </is>
      </c>
    </row>
    <row r="3">
      <c r="A3" s="3" t="inlineStr">
        <is>
          <t>Accounts Notes And Loans Receivable [Line Items]</t>
        </is>
      </c>
    </row>
    <row r="4">
      <c r="A4" s="4" t="inlineStr">
        <is>
          <t>Maximum future contingent payments</t>
        </is>
      </c>
      <c r="B4" s="6" t="n">
        <v>23600</v>
      </c>
    </row>
    <row r="5">
      <c r="A5" s="4" t="inlineStr">
        <is>
          <t>Special Product [Member]</t>
        </is>
      </c>
    </row>
    <row r="6">
      <c r="A6" s="3" t="inlineStr">
        <is>
          <t>Accounts Notes And Loans Receivable [Line Items]</t>
        </is>
      </c>
    </row>
    <row r="7">
      <c r="A7" s="4" t="inlineStr">
        <is>
          <t>Delinquent assessments maximum due period purchases basis</t>
        </is>
      </c>
      <c r="B7" s="4" t="inlineStr">
        <is>
          <t>48 months</t>
        </is>
      </c>
    </row>
    <row r="8">
      <c r="A8" s="4" t="inlineStr">
        <is>
          <t>New Neighbor Guaranty [Member]</t>
        </is>
      </c>
    </row>
    <row r="9">
      <c r="A9" s="3" t="inlineStr">
        <is>
          <t>Accounts Notes And Loans Receivable [Line Items]</t>
        </is>
      </c>
    </row>
    <row r="10">
      <c r="A10" s="4" t="inlineStr">
        <is>
          <t>Allowance for credit losses</t>
        </is>
      </c>
      <c r="B10" s="6" t="n">
        <v>6600</v>
      </c>
      <c r="C10" s="6" t="n">
        <v>6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v>
      </c>
      <c r="C4" s="5" t="n">
        <v>30000000</v>
      </c>
    </row>
    <row r="5">
      <c r="A5" s="4" t="inlineStr">
        <is>
          <t>Common stock, shares issued</t>
        </is>
      </c>
      <c r="B5" s="5" t="n">
        <v>5414296</v>
      </c>
      <c r="C5" s="5" t="n">
        <v>3083760</v>
      </c>
    </row>
    <row r="6">
      <c r="A6" s="4" t="inlineStr">
        <is>
          <t>Common stock, shares outstanding</t>
        </is>
      </c>
      <c r="B6" s="5" t="n">
        <v>5414296</v>
      </c>
      <c r="C6" s="5" t="n">
        <v>3083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Special Product (New Neighbor Guaranty program) - Schedule of Delinquent Assessments and Accrued Charges (Detail)</t>
        </is>
      </c>
      <c r="B1" s="2" t="inlineStr">
        <is>
          <t>6 Months Ended</t>
        </is>
      </c>
      <c r="C1" s="2" t="inlineStr">
        <is>
          <t>12 Months Ended</t>
        </is>
      </c>
    </row>
    <row r="2">
      <c r="B2" s="2" t="inlineStr">
        <is>
          <t>Jun. 30, 2021USD ($)Unit</t>
        </is>
      </c>
      <c r="C2" s="2" t="inlineStr">
        <is>
          <t>Dec. 31, 2020USD ($)Unit</t>
        </is>
      </c>
    </row>
    <row r="3">
      <c r="A3" s="3" t="inlineStr">
        <is>
          <t>Receivables [Abstract]</t>
        </is>
      </c>
    </row>
    <row r="4">
      <c r="A4" s="4" t="inlineStr">
        <is>
          <t>Finance receivables, net</t>
        </is>
      </c>
      <c r="B4" s="6" t="n">
        <v>53000</v>
      </c>
      <c r="C4" s="6" t="n">
        <v>53000</v>
      </c>
    </row>
    <row r="5">
      <c r="A5" s="4" t="inlineStr">
        <is>
          <t>Delinquent assessments</t>
        </is>
      </c>
      <c r="B5" s="5" t="n">
        <v>148000</v>
      </c>
      <c r="C5" s="5" t="n">
        <v>148000</v>
      </c>
    </row>
    <row r="6">
      <c r="A6" s="4" t="inlineStr">
        <is>
          <t>Accrued interest and late fees</t>
        </is>
      </c>
      <c r="B6" s="6" t="n">
        <v>67000</v>
      </c>
      <c r="C6" s="6" t="n">
        <v>57000</v>
      </c>
    </row>
    <row r="7">
      <c r="A7" s="4" t="inlineStr">
        <is>
          <t>Number of active units with delinquent assessments | Unit</t>
        </is>
      </c>
      <c r="B7" s="5" t="n">
        <v>10</v>
      </c>
      <c r="C7" s="5" t="n">
        <v>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Due to Related Party - Additional Information (Detail)</t>
        </is>
      </c>
      <c r="B1" s="2" t="inlineStr">
        <is>
          <t>Jan. 01, 2017USD ($)$ / Unit</t>
        </is>
      </c>
      <c r="C1" s="2" t="inlineStr">
        <is>
          <t>Jun. 30, 2021USD ($)</t>
        </is>
      </c>
      <c r="D1" s="2" t="inlineStr">
        <is>
          <t>Jun. 30, 2020USD ($)</t>
        </is>
      </c>
      <c r="E1" s="2" t="inlineStr">
        <is>
          <t>Jun. 30, 2021USD ($)</t>
        </is>
      </c>
      <c r="F1" s="2" t="inlineStr">
        <is>
          <t>Jun. 30, 2020USD ($)</t>
        </is>
      </c>
      <c r="G1" s="2" t="inlineStr">
        <is>
          <t>Dec. 31, 2020USD ($)</t>
        </is>
      </c>
    </row>
    <row r="2">
      <c r="A2" s="3" t="inlineStr">
        <is>
          <t>Related Party Transaction [Line Items]</t>
        </is>
      </c>
    </row>
    <row r="3">
      <c r="A3" s="4" t="inlineStr">
        <is>
          <t>Due to related party (Note 4)</t>
        </is>
      </c>
      <c r="C3" s="6" t="n">
        <v>174176</v>
      </c>
      <c r="E3" s="6" t="n">
        <v>174176</v>
      </c>
      <c r="G3" s="6" t="n">
        <v>158399</v>
      </c>
    </row>
    <row r="4">
      <c r="A4" s="4" t="inlineStr">
        <is>
          <t>Subsidiaries [Member]</t>
        </is>
      </c>
    </row>
    <row r="5">
      <c r="A5" s="3" t="inlineStr">
        <is>
          <t>Related Party Transaction [Line Items]</t>
        </is>
      </c>
    </row>
    <row r="6">
      <c r="A6" s="4" t="inlineStr">
        <is>
          <t>Recoveries incurred</t>
        </is>
      </c>
      <c r="C6" s="5" t="n">
        <v>26000</v>
      </c>
      <c r="D6" s="6" t="n">
        <v>51000</v>
      </c>
      <c r="E6" s="5" t="n">
        <v>46000</v>
      </c>
      <c r="F6" s="6" t="n">
        <v>96000</v>
      </c>
    </row>
    <row r="7">
      <c r="A7" s="4" t="inlineStr">
        <is>
          <t>Business Law Group [Member]</t>
        </is>
      </c>
    </row>
    <row r="8">
      <c r="A8" s="3" t="inlineStr">
        <is>
          <t>Related Party Transaction [Line Items]</t>
        </is>
      </c>
    </row>
    <row r="9">
      <c r="A9" s="4" t="inlineStr">
        <is>
          <t>Monthly payment for cases</t>
        </is>
      </c>
      <c r="B9" s="6" t="n">
        <v>82000</v>
      </c>
    </row>
    <row r="10">
      <c r="A10" s="4" t="inlineStr">
        <is>
          <t>Minimum fee paid per unit | $ / Unit</t>
        </is>
      </c>
      <c r="B10" s="5" t="n">
        <v>700</v>
      </c>
    </row>
    <row r="11">
      <c r="A11" s="4" t="inlineStr">
        <is>
          <t>Service amount paid</t>
        </is>
      </c>
      <c r="C11" s="5" t="n">
        <v>246000</v>
      </c>
      <c r="D11" s="5" t="n">
        <v>250000</v>
      </c>
      <c r="E11" s="5" t="n">
        <v>492000</v>
      </c>
      <c r="F11" s="5" t="n">
        <v>509000</v>
      </c>
    </row>
    <row r="12">
      <c r="A12" s="4" t="inlineStr">
        <is>
          <t>Due to related party (Note 4)</t>
        </is>
      </c>
      <c r="C12" s="5" t="n">
        <v>1108000</v>
      </c>
      <c r="E12" s="5" t="n">
        <v>1108000</v>
      </c>
      <c r="G12" s="5" t="n">
        <v>1332000</v>
      </c>
    </row>
    <row r="13">
      <c r="A13" s="4" t="inlineStr">
        <is>
          <t>Office sub lease income</t>
        </is>
      </c>
      <c r="C13" s="5" t="n">
        <v>17000</v>
      </c>
      <c r="E13" s="5" t="n">
        <v>34000</v>
      </c>
    </row>
    <row r="14">
      <c r="A14" s="4" t="inlineStr">
        <is>
          <t>Receivable (Payable)from related party</t>
        </is>
      </c>
      <c r="E14" s="5" t="n">
        <v>174200</v>
      </c>
      <c r="G14" s="6" t="n">
        <v>158400</v>
      </c>
    </row>
    <row r="15">
      <c r="A15" s="4" t="inlineStr">
        <is>
          <t>Amount written-off regained</t>
        </is>
      </c>
      <c r="E15" s="5" t="n">
        <v>110000</v>
      </c>
    </row>
    <row r="16">
      <c r="A16" s="4" t="inlineStr">
        <is>
          <t>Business Law Group [Member] | Out of Pocket Collection Costs [Member]</t>
        </is>
      </c>
    </row>
    <row r="17">
      <c r="A17" s="3" t="inlineStr">
        <is>
          <t>Related Party Transaction [Line Items]</t>
        </is>
      </c>
    </row>
    <row r="18">
      <c r="A18" s="4" t="inlineStr">
        <is>
          <t>Expenses incurred by company</t>
        </is>
      </c>
      <c r="C18" s="6" t="n">
        <v>28000</v>
      </c>
      <c r="D18" s="6" t="n">
        <v>31000</v>
      </c>
      <c r="E18" s="6" t="n">
        <v>50000</v>
      </c>
      <c r="F18" s="6" t="n">
        <v>6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Debt (Detail)</t>
        </is>
      </c>
      <c r="B1" s="2" t="inlineStr">
        <is>
          <t>Dec. 31, 2020USD ($)</t>
        </is>
      </c>
    </row>
    <row r="2">
      <c r="A2" s="3" t="inlineStr">
        <is>
          <t>Debt Instrument [Line Items]</t>
        </is>
      </c>
    </row>
    <row r="3">
      <c r="A3" s="4" t="inlineStr">
        <is>
          <t>Notes payable</t>
        </is>
      </c>
      <c r="B3" s="6" t="n">
        <v>282042</v>
      </c>
    </row>
    <row r="4">
      <c r="A4" s="4" t="inlineStr">
        <is>
          <t>Financing agreement with FlatIron capital maturing in May 1, 2021 [Member]</t>
        </is>
      </c>
    </row>
    <row r="5">
      <c r="A5" s="3" t="inlineStr">
        <is>
          <t>Debt Instrument [Line Items]</t>
        </is>
      </c>
    </row>
    <row r="6">
      <c r="A6" s="4" t="inlineStr">
        <is>
          <t>Notes payable</t>
        </is>
      </c>
      <c r="B6" s="5" t="n">
        <v>96257</v>
      </c>
    </row>
    <row r="7">
      <c r="A7" s="4" t="inlineStr">
        <is>
          <t>Promissory note issued by a financial institution maturing in April 30, 2022 [Member]</t>
        </is>
      </c>
    </row>
    <row r="8">
      <c r="A8" s="3" t="inlineStr">
        <is>
          <t>Debt Instrument [Line Items]</t>
        </is>
      </c>
    </row>
    <row r="9">
      <c r="A9" s="4" t="inlineStr">
        <is>
          <t>Notes payable</t>
        </is>
      </c>
      <c r="B9" s="6" t="n">
        <v>185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Debt (Parenthetical) (Detail)</t>
        </is>
      </c>
      <c r="B1" s="2" t="inlineStr">
        <is>
          <t>6 Months Ended</t>
        </is>
      </c>
    </row>
    <row r="2">
      <c r="B2" s="2" t="inlineStr">
        <is>
          <t>Jun. 30, 2021USD ($)</t>
        </is>
      </c>
    </row>
    <row r="3">
      <c r="A3" s="4" t="inlineStr">
        <is>
          <t>Financing agreement with FlatIron capital maturing in May 1, 2021 [Member]</t>
        </is>
      </c>
    </row>
    <row r="4">
      <c r="A4" s="3" t="inlineStr">
        <is>
          <t>Debt Instrument [Line Items]</t>
        </is>
      </c>
    </row>
    <row r="5">
      <c r="A5" s="4" t="inlineStr">
        <is>
          <t>Down payment for note payable</t>
        </is>
      </c>
      <c r="B5" s="6" t="n">
        <v>20746</v>
      </c>
    </row>
    <row r="6">
      <c r="A6" s="4" t="inlineStr">
        <is>
          <t>Debt instrument, maturity date</t>
        </is>
      </c>
      <c r="B6" s="4" t="inlineStr">
        <is>
          <t>May 1,
		2021</t>
        </is>
      </c>
    </row>
    <row r="7">
      <c r="A7" s="4" t="inlineStr">
        <is>
          <t>Debt instrument, interest rate percentage</t>
        </is>
      </c>
      <c r="B7" s="4" t="inlineStr">
        <is>
          <t>5.95%</t>
        </is>
      </c>
    </row>
    <row r="8">
      <c r="A8" s="4" t="inlineStr">
        <is>
          <t>Debt instrument, periodic payment</t>
        </is>
      </c>
      <c r="B8" s="6" t="n">
        <v>19251</v>
      </c>
    </row>
    <row r="9">
      <c r="A9" s="4" t="inlineStr">
        <is>
          <t>Debt instrument due period</t>
        </is>
      </c>
      <c r="B9" s="4" t="inlineStr">
        <is>
          <t>10 months</t>
        </is>
      </c>
    </row>
    <row r="10">
      <c r="A10" s="4" t="inlineStr">
        <is>
          <t>Promissory note issued by a financial institution maturing in April 30, 2022 [Member]</t>
        </is>
      </c>
    </row>
    <row r="11">
      <c r="A11" s="3" t="inlineStr">
        <is>
          <t>Debt Instrument [Line Items]</t>
        </is>
      </c>
    </row>
    <row r="12">
      <c r="A12" s="4" t="inlineStr">
        <is>
          <t>Down payment for note payable</t>
        </is>
      </c>
      <c r="B12" s="6" t="n">
        <v>0</v>
      </c>
    </row>
    <row r="13">
      <c r="A13" s="4" t="inlineStr">
        <is>
          <t>Debt instrument, maturity date</t>
        </is>
      </c>
      <c r="B13" s="4" t="inlineStr">
        <is>
          <t>Apr. 30,
		2022</t>
        </is>
      </c>
    </row>
    <row r="14">
      <c r="A14" s="4" t="inlineStr">
        <is>
          <t>Debt instrument, interest rate percentage</t>
        </is>
      </c>
      <c r="B14" s="4" t="inlineStr">
        <is>
          <t>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s>
  <sheetData>
    <row r="1">
      <c r="A1" s="1" t="inlineStr">
        <is>
          <t>Debt and Other Financing Arrangements - Additional Information (Detail) - USD ($)</t>
        </is>
      </c>
      <c r="B1" s="2" t="inlineStr">
        <is>
          <t>3 Months Ended</t>
        </is>
      </c>
      <c r="D1" s="2" t="inlineStr">
        <is>
          <t>6 Months Ended</t>
        </is>
      </c>
    </row>
    <row r="2">
      <c r="B2" s="2" t="inlineStr">
        <is>
          <t>Jun. 30, 2021</t>
        </is>
      </c>
      <c r="C2" s="2" t="inlineStr">
        <is>
          <t>May 06, 2021</t>
        </is>
      </c>
      <c r="D2" s="2" t="inlineStr">
        <is>
          <t>Jun. 30, 2021</t>
        </is>
      </c>
      <c r="E2" s="2" t="inlineStr">
        <is>
          <t>Dec. 31, 2020</t>
        </is>
      </c>
      <c r="F2" s="2" t="inlineStr">
        <is>
          <t>Apr. 30, 2020</t>
        </is>
      </c>
    </row>
    <row r="3">
      <c r="A3" s="3" t="inlineStr">
        <is>
          <t>Debt Instrument [Line Items]</t>
        </is>
      </c>
    </row>
    <row r="4">
      <c r="A4" s="4" t="inlineStr">
        <is>
          <t>Notes payable</t>
        </is>
      </c>
      <c r="E4" s="6" t="n">
        <v>282042</v>
      </c>
    </row>
    <row r="5">
      <c r="A5" s="4" t="inlineStr">
        <is>
          <t>SBA Paycheck Protection Program [Member]</t>
        </is>
      </c>
    </row>
    <row r="6">
      <c r="A6" s="3" t="inlineStr">
        <is>
          <t>Debt Instrument [Line Items]</t>
        </is>
      </c>
    </row>
    <row r="7">
      <c r="A7" s="4" t="inlineStr">
        <is>
          <t>Debt instrument, interest rate percentage</t>
        </is>
      </c>
      <c r="B7" s="4" t="inlineStr">
        <is>
          <t>1.00%</t>
        </is>
      </c>
      <c r="D7" s="4" t="inlineStr">
        <is>
          <t>1.00%</t>
        </is>
      </c>
    </row>
    <row r="8">
      <c r="A8" s="4" t="inlineStr">
        <is>
          <t>Debt instrument maturity period</t>
        </is>
      </c>
      <c r="D8" s="4" t="inlineStr">
        <is>
          <t>2 years</t>
        </is>
      </c>
    </row>
    <row r="9">
      <c r="A9" s="4" t="inlineStr">
        <is>
          <t>Decrease in payment of loan</t>
        </is>
      </c>
      <c r="C9" s="6" t="n">
        <v>157250</v>
      </c>
    </row>
    <row r="10">
      <c r="A10" s="4" t="inlineStr">
        <is>
          <t>Line of credit facility average outstanding amount</t>
        </is>
      </c>
      <c r="B10" s="6" t="n">
        <v>28534</v>
      </c>
    </row>
    <row r="11">
      <c r="A11" s="4" t="inlineStr">
        <is>
          <t>Coronavirus Aid, Relief, and Economic Security Act [Member] | SBA Paycheck Protection Program [Member]</t>
        </is>
      </c>
    </row>
    <row r="12">
      <c r="A12" s="3" t="inlineStr">
        <is>
          <t>Debt Instrument [Line Items]</t>
        </is>
      </c>
    </row>
    <row r="13">
      <c r="A13" s="4" t="inlineStr">
        <is>
          <t>Notes payable</t>
        </is>
      </c>
      <c r="F13" s="6" t="n">
        <v>1857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Valuation allowance</t>
        </is>
      </c>
      <c r="B4" s="6" t="n">
        <v>745178</v>
      </c>
      <c r="D4" s="6" t="n">
        <v>745178</v>
      </c>
      <c r="F4" s="6" t="n">
        <v>4658226</v>
      </c>
    </row>
    <row r="5">
      <c r="A5" s="4" t="inlineStr">
        <is>
          <t>Combined federal and state statutory rate</t>
        </is>
      </c>
      <c r="B5" s="4" t="inlineStr">
        <is>
          <t>25.30%</t>
        </is>
      </c>
      <c r="C5" s="4" t="inlineStr">
        <is>
          <t>25.30%</t>
        </is>
      </c>
      <c r="D5" s="4" t="inlineStr">
        <is>
          <t>25.30%</t>
        </is>
      </c>
      <c r="E5" s="4" t="inlineStr">
        <is>
          <t>25.30%</t>
        </is>
      </c>
    </row>
    <row r="6">
      <c r="A6" s="4" t="inlineStr">
        <is>
          <t>Tax Expense</t>
        </is>
      </c>
      <c r="B6" s="6" t="n">
        <v>2800000</v>
      </c>
      <c r="D6" s="6" t="n">
        <v>3900000</v>
      </c>
    </row>
    <row r="7">
      <c r="A7" s="4" t="inlineStr">
        <is>
          <t>Valuation Allowance</t>
        </is>
      </c>
      <c r="B7" s="6" t="n">
        <v>2800000</v>
      </c>
      <c r="D7" s="6" t="n">
        <v>39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Income Taxes - Components of Provision for Income Taxes (Detail) - USD ($)</t>
        </is>
      </c>
      <c r="B1" s="2" t="inlineStr">
        <is>
          <t>3 Months Ended</t>
        </is>
      </c>
      <c r="C1" s="2" t="inlineStr">
        <is>
          <t>6 Months Ended</t>
        </is>
      </c>
    </row>
    <row r="2">
      <c r="B2" s="2" t="inlineStr">
        <is>
          <t>Jun. 30, 2021</t>
        </is>
      </c>
      <c r="C2" s="2" t="inlineStr">
        <is>
          <t>Jun. 30, 2021</t>
        </is>
      </c>
      <c r="D2" s="2" t="inlineStr">
        <is>
          <t>Jun. 30, 2020</t>
        </is>
      </c>
    </row>
    <row r="3">
      <c r="A3" s="3" t="inlineStr">
        <is>
          <t>Current tax benefit</t>
        </is>
      </c>
    </row>
    <row r="4">
      <c r="A4" s="4" t="inlineStr">
        <is>
          <t>Federal</t>
        </is>
      </c>
      <c r="B4" s="6" t="n">
        <v>2324460</v>
      </c>
      <c r="C4" s="6" t="n">
        <v>3238298</v>
      </c>
      <c r="D4" s="6" t="n">
        <v>-148257</v>
      </c>
    </row>
    <row r="5">
      <c r="A5" s="4" t="inlineStr">
        <is>
          <t>State</t>
        </is>
      </c>
      <c r="B5" s="5" t="n">
        <v>480942</v>
      </c>
      <c r="C5" s="5" t="n">
        <v>670019</v>
      </c>
      <c r="D5" s="5" t="n">
        <v>-30675</v>
      </c>
    </row>
    <row r="6">
      <c r="A6" s="4" t="inlineStr">
        <is>
          <t>Total current tax benefit</t>
        </is>
      </c>
      <c r="B6" s="5" t="n">
        <v>2805402</v>
      </c>
      <c r="C6" s="5" t="n">
        <v>3908317</v>
      </c>
      <c r="D6" s="5" t="n">
        <v>-178932</v>
      </c>
    </row>
    <row r="7">
      <c r="A7" s="4" t="inlineStr">
        <is>
          <t>Deferred tax expense</t>
        </is>
      </c>
      <c r="B7" s="5" t="n">
        <v>13781</v>
      </c>
      <c r="C7" s="5" t="n">
        <v>21995</v>
      </c>
      <c r="D7" s="5" t="n">
        <v>39257</v>
      </c>
    </row>
    <row r="8">
      <c r="A8" s="4" t="inlineStr">
        <is>
          <t>Valuation allowance (expense)</t>
        </is>
      </c>
      <c r="B8" s="5" t="n">
        <v>-2805403</v>
      </c>
      <c r="C8" s="5" t="n">
        <v>-3913048</v>
      </c>
      <c r="D8" s="6" t="n">
        <v>139675</v>
      </c>
    </row>
    <row r="9">
      <c r="A9" s="4" t="inlineStr">
        <is>
          <t>Income tax (reduction) benefit</t>
        </is>
      </c>
      <c r="B9" s="6" t="n">
        <v>13780</v>
      </c>
      <c r="C9" s="6" t="n">
        <v>1726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Tax Provision with Expected Provis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on net loss</t>
        </is>
      </c>
      <c r="B4" s="6" t="n">
        <v>2818684</v>
      </c>
      <c r="D4" s="6" t="n">
        <v>3928774</v>
      </c>
      <c r="E4" s="6" t="n">
        <v>-139675</v>
      </c>
    </row>
    <row r="5">
      <c r="A5" s="4" t="inlineStr">
        <is>
          <t>Nondeductible expenses</t>
        </is>
      </c>
      <c r="B5" s="5" t="n">
        <v>499</v>
      </c>
      <c r="D5" s="5" t="n">
        <v>1538</v>
      </c>
    </row>
    <row r="6">
      <c r="A6" s="4" t="inlineStr">
        <is>
          <t>Valuation allowance (expense)</t>
        </is>
      </c>
      <c r="B6" s="5" t="n">
        <v>-2805403</v>
      </c>
      <c r="D6" s="5" t="n">
        <v>-3913048</v>
      </c>
      <c r="E6" s="6" t="n">
        <v>139675</v>
      </c>
    </row>
    <row r="7">
      <c r="A7" s="4" t="inlineStr">
        <is>
          <t>Income tax (reduction) benefit</t>
        </is>
      </c>
      <c r="B7" s="6" t="n">
        <v>13780</v>
      </c>
      <c r="D7" s="6" t="n">
        <v>17264</v>
      </c>
    </row>
    <row r="8">
      <c r="A8" s="4" t="inlineStr">
        <is>
          <t>Benefit on net loss</t>
        </is>
      </c>
      <c r="B8" s="4" t="inlineStr">
        <is>
          <t>25.00%</t>
        </is>
      </c>
      <c r="C8" s="4" t="inlineStr">
        <is>
          <t>0.00%</t>
        </is>
      </c>
      <c r="D8" s="4" t="inlineStr">
        <is>
          <t>25.30%</t>
        </is>
      </c>
      <c r="E8" s="4" t="inlineStr">
        <is>
          <t>25.30%</t>
        </is>
      </c>
    </row>
    <row r="9">
      <c r="A9" s="4" t="inlineStr">
        <is>
          <t>Nondeductible expenses, percentage</t>
        </is>
      </c>
      <c r="B9" s="4" t="inlineStr">
        <is>
          <t>0.00%</t>
        </is>
      </c>
      <c r="C9" s="4" t="inlineStr">
        <is>
          <t>0.00%</t>
        </is>
      </c>
      <c r="D9" s="4" t="inlineStr">
        <is>
          <t>0.00%</t>
        </is>
      </c>
      <c r="E9" s="4" t="inlineStr">
        <is>
          <t>0.00%</t>
        </is>
      </c>
    </row>
    <row r="10">
      <c r="A10" s="4" t="inlineStr">
        <is>
          <t>Valuation allowance (expense), percentage</t>
        </is>
      </c>
      <c r="B10" s="4" t="inlineStr">
        <is>
          <t>(24.90%)</t>
        </is>
      </c>
      <c r="C10" s="4" t="inlineStr">
        <is>
          <t>0.00%</t>
        </is>
      </c>
      <c r="D10" s="4" t="inlineStr">
        <is>
          <t>(25.20%)</t>
        </is>
      </c>
      <c r="E10" s="4" t="inlineStr">
        <is>
          <t>(25.30%)</t>
        </is>
      </c>
    </row>
    <row r="11">
      <c r="A11" s="4" t="inlineStr">
        <is>
          <t>Other items, percentage</t>
        </is>
      </c>
      <c r="B11" s="4" t="inlineStr">
        <is>
          <t>0.00%</t>
        </is>
      </c>
      <c r="C11" s="4" t="inlineStr">
        <is>
          <t>0.00%</t>
        </is>
      </c>
      <c r="D11" s="4" t="inlineStr">
        <is>
          <t>0.00%</t>
        </is>
      </c>
      <c r="E11" s="4" t="inlineStr">
        <is>
          <t>0.00%</t>
        </is>
      </c>
    </row>
    <row r="12">
      <c r="A12" s="4" t="inlineStr">
        <is>
          <t>Tax benefit/effective rate</t>
        </is>
      </c>
      <c r="B12" s="4" t="inlineStr">
        <is>
          <t>0.10%</t>
        </is>
      </c>
      <c r="D12" s="4" t="inlineStr">
        <is>
          <t>(0.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Jun. 30, 2021</t>
        </is>
      </c>
      <c r="C1" s="2" t="inlineStr">
        <is>
          <t>Dec. 31, 2020</t>
        </is>
      </c>
    </row>
    <row r="2">
      <c r="A2" s="3" t="inlineStr">
        <is>
          <t>Deferred tax liabilities:</t>
        </is>
      </c>
    </row>
    <row r="3">
      <c r="A3" s="4" t="inlineStr">
        <is>
          <t>Tax expense for internally developed software</t>
        </is>
      </c>
      <c r="C3" s="6" t="n">
        <v>-1814</v>
      </c>
    </row>
    <row r="4">
      <c r="A4" s="4" t="inlineStr">
        <is>
          <t>Tax depreciation in excess of book</t>
        </is>
      </c>
      <c r="C4" s="5" t="n">
        <v>-2916</v>
      </c>
    </row>
    <row r="5">
      <c r="A5" s="4" t="inlineStr">
        <is>
          <t>Total deferred tax liabilities</t>
        </is>
      </c>
      <c r="C5" s="5" t="n">
        <v>-4730</v>
      </c>
    </row>
    <row r="6">
      <c r="A6" s="3" t="inlineStr">
        <is>
          <t>Deferred tax assets:</t>
        </is>
      </c>
    </row>
    <row r="7">
      <c r="A7" s="4" t="inlineStr">
        <is>
          <t>Loss carryforwards</t>
        </is>
      </c>
      <c r="B7" s="6" t="n">
        <v>5262</v>
      </c>
      <c r="C7" s="5" t="n">
        <v>3913579</v>
      </c>
    </row>
    <row r="8">
      <c r="A8" s="4" t="inlineStr">
        <is>
          <t>Stock option expense</t>
        </is>
      </c>
      <c r="B8" s="5" t="n">
        <v>124876</v>
      </c>
      <c r="C8" s="5" t="n">
        <v>124876</v>
      </c>
    </row>
    <row r="9">
      <c r="A9" s="4" t="inlineStr">
        <is>
          <t>Step up in basis - purchase of non-controlling interest</t>
        </is>
      </c>
      <c r="B9" s="5" t="n">
        <v>47627</v>
      </c>
      <c r="C9" s="5" t="n">
        <v>49950</v>
      </c>
    </row>
    <row r="10">
      <c r="A10" s="4" t="inlineStr">
        <is>
          <t>Allowance for credit losses</t>
        </is>
      </c>
      <c r="B10" s="5" t="n">
        <v>33466</v>
      </c>
      <c r="C10" s="5" t="n">
        <v>33466</v>
      </c>
    </row>
    <row r="11">
      <c r="A11" s="4" t="inlineStr">
        <is>
          <t>Accrued liabilities</t>
        </is>
      </c>
      <c r="C11" s="5" t="n">
        <v>20573</v>
      </c>
    </row>
    <row r="12">
      <c r="A12" s="4" t="inlineStr">
        <is>
          <t>Total deferred tax asset</t>
        </is>
      </c>
      <c r="B12" s="5" t="n">
        <v>727914</v>
      </c>
      <c r="C12" s="5" t="n">
        <v>4653496</v>
      </c>
    </row>
    <row r="13">
      <c r="A13" s="4" t="inlineStr">
        <is>
          <t>Valuation allowance</t>
        </is>
      </c>
      <c r="B13" s="5" t="n">
        <v>-745178</v>
      </c>
      <c r="C13" s="5" t="n">
        <v>-4658226</v>
      </c>
    </row>
    <row r="14">
      <c r="A14" s="4" t="inlineStr">
        <is>
          <t>Net deferred tax asset</t>
        </is>
      </c>
      <c r="B14" s="5" t="n">
        <v>-17264</v>
      </c>
    </row>
    <row r="15">
      <c r="A15" s="4" t="inlineStr">
        <is>
          <t>C Corporation [Member]</t>
        </is>
      </c>
    </row>
    <row r="16">
      <c r="A16" s="3" t="inlineStr">
        <is>
          <t>Deferred tax assets:</t>
        </is>
      </c>
    </row>
    <row r="17">
      <c r="A17" s="4" t="inlineStr">
        <is>
          <t>Step up in basis at contribution</t>
        </is>
      </c>
      <c r="B17" s="6" t="n">
        <v>516683</v>
      </c>
      <c r="C17" s="6" t="n">
        <v>511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Commitments and Contingencies - Additional Information (Detail) - USD ($)</t>
        </is>
      </c>
      <c r="B1" s="2" t="inlineStr">
        <is>
          <t>Jan. 11, 2021</t>
        </is>
      </c>
      <c r="C1" s="2" t="inlineStr">
        <is>
          <t>Mar. 23, 2020</t>
        </is>
      </c>
      <c r="D1" s="2" t="inlineStr">
        <is>
          <t>Jun. 30, 2021</t>
        </is>
      </c>
      <c r="E1" s="2" t="inlineStr">
        <is>
          <t>Jun. 30, 2020</t>
        </is>
      </c>
      <c r="F1" s="2" t="inlineStr">
        <is>
          <t>Jun. 30, 2021</t>
        </is>
      </c>
      <c r="G1" s="2" t="inlineStr">
        <is>
          <t>Jun. 30, 2020</t>
        </is>
      </c>
      <c r="H1" s="2" t="inlineStr">
        <is>
          <t>Dec. 31, 2020</t>
        </is>
      </c>
      <c r="I1" s="2" t="inlineStr">
        <is>
          <t>May 11, 2020</t>
        </is>
      </c>
    </row>
    <row r="2">
      <c r="A2" s="3" t="inlineStr">
        <is>
          <t>Loss Contingencies [Line Items]</t>
        </is>
      </c>
    </row>
    <row r="3">
      <c r="A3" s="4" t="inlineStr">
        <is>
          <t>Lease expiration period</t>
        </is>
      </c>
      <c r="F3" s="4" t="inlineStr">
        <is>
          <t>37 months</t>
        </is>
      </c>
    </row>
    <row r="4">
      <c r="A4" s="4" t="inlineStr">
        <is>
          <t>Operating lease discount rate</t>
        </is>
      </c>
      <c r="D4" s="4" t="inlineStr">
        <is>
          <t>6.50%</t>
        </is>
      </c>
      <c r="F4" s="4" t="inlineStr">
        <is>
          <t>6.50%</t>
        </is>
      </c>
    </row>
    <row r="5">
      <c r="A5" s="4" t="inlineStr">
        <is>
          <t>Operating lease beginning date</t>
        </is>
      </c>
      <c r="F5" s="4" t="inlineStr">
        <is>
          <t>Mar. 1,
		2014</t>
        </is>
      </c>
    </row>
    <row r="6">
      <c r="A6" s="4" t="inlineStr">
        <is>
          <t>Operating lease ending date</t>
        </is>
      </c>
      <c r="F6" s="4" t="inlineStr">
        <is>
          <t>Jul. 31,
		2019</t>
        </is>
      </c>
    </row>
    <row r="7">
      <c r="A7" s="4" t="inlineStr">
        <is>
          <t>Rent expense</t>
        </is>
      </c>
      <c r="D7" s="6" t="n">
        <v>22600</v>
      </c>
      <c r="E7" s="6" t="n">
        <v>20000</v>
      </c>
      <c r="F7" s="6" t="n">
        <v>47500</v>
      </c>
      <c r="G7" s="6" t="n">
        <v>50000</v>
      </c>
    </row>
    <row r="8">
      <c r="A8" s="4" t="inlineStr">
        <is>
          <t>Common stock, shares outstanding</t>
        </is>
      </c>
      <c r="D8" s="5" t="n">
        <v>5414296</v>
      </c>
      <c r="F8" s="5" t="n">
        <v>5414296</v>
      </c>
      <c r="H8" s="5" t="n">
        <v>3083760</v>
      </c>
      <c r="I8" s="5" t="n">
        <v>5414296</v>
      </c>
    </row>
    <row r="9">
      <c r="A9" s="4" t="inlineStr">
        <is>
          <t>Securities Purchase Agreement [Member] | Hanfor-Owner [Member]</t>
        </is>
      </c>
    </row>
    <row r="10">
      <c r="A10" s="3" t="inlineStr">
        <is>
          <t>Loss Contingencies [Line Items]</t>
        </is>
      </c>
    </row>
    <row r="11">
      <c r="A11" s="4" t="inlineStr">
        <is>
          <t>Ownership percentage</t>
        </is>
      </c>
      <c r="C11" s="4" t="inlineStr">
        <is>
          <t>86.50%</t>
        </is>
      </c>
    </row>
    <row r="12">
      <c r="A12" s="4" t="inlineStr">
        <is>
          <t>Common stock, shares outstanding</t>
        </is>
      </c>
      <c r="E12" s="5" t="n">
        <v>520838</v>
      </c>
      <c r="G12" s="5" t="n">
        <v>520838</v>
      </c>
    </row>
    <row r="13">
      <c r="A13" s="4" t="inlineStr">
        <is>
          <t>Sale of stock price per share</t>
        </is>
      </c>
      <c r="E13" s="8" t="n">
        <v>2.4</v>
      </c>
      <c r="G13" s="8" t="n">
        <v>2.4</v>
      </c>
    </row>
    <row r="14">
      <c r="A14" s="4" t="inlineStr">
        <is>
          <t>Proceeds from issuance of stock</t>
        </is>
      </c>
      <c r="C14" s="6" t="n">
        <v>250000</v>
      </c>
    </row>
    <row r="15">
      <c r="A15" s="4" t="inlineStr">
        <is>
          <t>Notes receivable</t>
        </is>
      </c>
      <c r="C15" s="6" t="n">
        <v>1000000</v>
      </c>
    </row>
    <row r="16">
      <c r="A16" s="4" t="inlineStr">
        <is>
          <t>Amount demanded on breach of contract</t>
        </is>
      </c>
      <c r="B16" s="6" t="n">
        <v>1250000</v>
      </c>
    </row>
    <row r="17">
      <c r="A17" s="4" t="inlineStr">
        <is>
          <t>New Office Lease [Member]</t>
        </is>
      </c>
    </row>
    <row r="18">
      <c r="A18" s="3" t="inlineStr">
        <is>
          <t>Loss Contingencies [Line Items]</t>
        </is>
      </c>
    </row>
    <row r="19">
      <c r="A19" s="4" t="inlineStr">
        <is>
          <t>Operating lease beginning date</t>
        </is>
      </c>
      <c r="F19" s="4" t="inlineStr">
        <is>
          <t>Jul. 15,
		2019</t>
        </is>
      </c>
    </row>
    <row r="20">
      <c r="A20" s="4" t="inlineStr">
        <is>
          <t>Operating lease ending date</t>
        </is>
      </c>
      <c r="F20" s="4" t="inlineStr">
        <is>
          <t>Jul. 31,
		2022</t>
        </is>
      </c>
    </row>
    <row r="21">
      <c r="A21" s="4" t="inlineStr">
        <is>
          <t>Business Law Group [Member]</t>
        </is>
      </c>
    </row>
    <row r="22">
      <c r="A22" s="3" t="inlineStr">
        <is>
          <t>Loss Contingencies [Line Items]</t>
        </is>
      </c>
    </row>
    <row r="23">
      <c r="A23" s="4" t="inlineStr">
        <is>
          <t>Sublease Income</t>
        </is>
      </c>
      <c r="F23" s="6" t="n">
        <v>4900</v>
      </c>
    </row>
    <row r="24">
      <c r="A24" s="4" t="inlineStr">
        <is>
          <t>Minimum [Member]</t>
        </is>
      </c>
    </row>
    <row r="25">
      <c r="A25" s="3" t="inlineStr">
        <is>
          <t>Loss Contingencies [Line Items]</t>
        </is>
      </c>
    </row>
    <row r="26">
      <c r="A26" s="4" t="inlineStr">
        <is>
          <t>Operating lease remaining lease term</t>
        </is>
      </c>
      <c r="F26" s="4" t="inlineStr">
        <is>
          <t>1 year</t>
        </is>
      </c>
    </row>
    <row r="27">
      <c r="A27" s="4" t="inlineStr">
        <is>
          <t>Ownership percentage</t>
        </is>
      </c>
      <c r="D27" s="4" t="inlineStr">
        <is>
          <t>20.00%</t>
        </is>
      </c>
      <c r="F27" s="4" t="inlineStr">
        <is>
          <t>20.00%</t>
        </is>
      </c>
    </row>
    <row r="28">
      <c r="A28" s="4" t="inlineStr">
        <is>
          <t>Maximum [Member]</t>
        </is>
      </c>
    </row>
    <row r="29">
      <c r="A29" s="3" t="inlineStr">
        <is>
          <t>Loss Contingencies [Line Items]</t>
        </is>
      </c>
    </row>
    <row r="30">
      <c r="A30" s="4" t="inlineStr">
        <is>
          <t>Operating lease remaining lease term</t>
        </is>
      </c>
      <c r="F30" s="4" t="inlineStr">
        <is>
          <t>3 years</t>
        </is>
      </c>
    </row>
    <row r="31">
      <c r="A31" s="4" t="inlineStr">
        <is>
          <t>Ownership percentage</t>
        </is>
      </c>
      <c r="D31" s="4" t="inlineStr">
        <is>
          <t>50.00%</t>
        </is>
      </c>
      <c r="F31"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terest on delinquent association fees</t>
        </is>
      </c>
      <c r="B4" s="6" t="n">
        <v>62673</v>
      </c>
      <c r="C4" s="6" t="n">
        <v>170174</v>
      </c>
      <c r="D4" s="6" t="n">
        <v>140117</v>
      </c>
      <c r="E4" s="6" t="n">
        <v>389688</v>
      </c>
    </row>
    <row r="5">
      <c r="A5" s="4" t="inlineStr">
        <is>
          <t>Administrative and late fees</t>
        </is>
      </c>
      <c r="B5" s="5" t="n">
        <v>16861</v>
      </c>
      <c r="C5" s="5" t="n">
        <v>35423</v>
      </c>
      <c r="D5" s="5" t="n">
        <v>31932</v>
      </c>
      <c r="E5" s="5" t="n">
        <v>58468</v>
      </c>
    </row>
    <row r="6">
      <c r="A6" s="4" t="inlineStr">
        <is>
          <t>Recoveries in excess of cost - special product</t>
        </is>
      </c>
      <c r="B6" s="5" t="n">
        <v>178769</v>
      </c>
      <c r="C6" s="5" t="n">
        <v>62362</v>
      </c>
      <c r="D6" s="5" t="n">
        <v>208242</v>
      </c>
      <c r="E6" s="5" t="n">
        <v>84990</v>
      </c>
    </row>
    <row r="7">
      <c r="A7" s="4" t="inlineStr">
        <is>
          <t>Underwriting and other revenues</t>
        </is>
      </c>
      <c r="B7" s="5" t="n">
        <v>35494</v>
      </c>
      <c r="C7" s="5" t="n">
        <v>41235</v>
      </c>
      <c r="D7" s="5" t="n">
        <v>58197</v>
      </c>
      <c r="E7" s="5" t="n">
        <v>69164</v>
      </c>
    </row>
    <row r="8">
      <c r="A8" s="4" t="inlineStr">
        <is>
          <t>Rental revenue</t>
        </is>
      </c>
      <c r="B8" s="5" t="n">
        <v>34588</v>
      </c>
      <c r="C8" s="5" t="n">
        <v>33344</v>
      </c>
      <c r="D8" s="5" t="n">
        <v>66505</v>
      </c>
      <c r="E8" s="5" t="n">
        <v>81424</v>
      </c>
    </row>
    <row r="9">
      <c r="A9" s="4" t="inlineStr">
        <is>
          <t>Total revenues</t>
        </is>
      </c>
      <c r="B9" s="5" t="n">
        <v>328385</v>
      </c>
      <c r="C9" s="5" t="n">
        <v>342538</v>
      </c>
      <c r="D9" s="5" t="n">
        <v>504993</v>
      </c>
      <c r="E9" s="5" t="n">
        <v>683734</v>
      </c>
    </row>
    <row r="10">
      <c r="A10" s="3" t="inlineStr">
        <is>
          <t>Operating Expenses:</t>
        </is>
      </c>
    </row>
    <row r="11">
      <c r="A11" s="4" t="inlineStr">
        <is>
          <t>Professional fees</t>
        </is>
      </c>
      <c r="B11" s="5" t="n">
        <v>360024</v>
      </c>
      <c r="C11" s="5" t="n">
        <v>479581</v>
      </c>
      <c r="D11" s="5" t="n">
        <v>842967</v>
      </c>
      <c r="E11" s="5" t="n">
        <v>986576</v>
      </c>
    </row>
    <row r="12">
      <c r="A12" s="4" t="inlineStr">
        <is>
          <t>Settlement costs with associations</t>
        </is>
      </c>
      <c r="E12" s="5" t="n">
        <v>11920</v>
      </c>
    </row>
    <row r="13">
      <c r="A13" s="4" t="inlineStr">
        <is>
          <t>Selling, general and administrative</t>
        </is>
      </c>
      <c r="B13" s="5" t="n">
        <v>96015</v>
      </c>
      <c r="C13" s="5" t="n">
        <v>74728</v>
      </c>
      <c r="D13" s="5" t="n">
        <v>195784</v>
      </c>
      <c r="E13" s="5" t="n">
        <v>154951</v>
      </c>
    </row>
    <row r="14">
      <c r="A14" s="4" t="inlineStr">
        <is>
          <t>Recovery of cost from related party receivable</t>
        </is>
      </c>
      <c r="B14" s="5" t="n">
        <v>-100000</v>
      </c>
      <c r="C14" s="5" t="n">
        <v>-100000</v>
      </c>
      <c r="D14" s="5" t="n">
        <v>-100000</v>
      </c>
      <c r="E14" s="5" t="n">
        <v>-200000</v>
      </c>
    </row>
    <row r="15">
      <c r="A15" s="4" t="inlineStr">
        <is>
          <t>Provision for credit losses</t>
        </is>
      </c>
      <c r="D15" s="5" t="n">
        <v>-10000</v>
      </c>
    </row>
    <row r="16">
      <c r="A16" s="4" t="inlineStr">
        <is>
          <t>Real estate management and disposal</t>
        </is>
      </c>
      <c r="B16" s="5" t="n">
        <v>29478</v>
      </c>
      <c r="C16" s="5" t="n">
        <v>14108</v>
      </c>
      <c r="D16" s="5" t="n">
        <v>47768</v>
      </c>
      <c r="E16" s="5" t="n">
        <v>99450</v>
      </c>
    </row>
    <row r="17">
      <c r="A17" s="4" t="inlineStr">
        <is>
          <t>Depreciation and amortization</t>
        </is>
      </c>
      <c r="B17" s="5" t="n">
        <v>3298</v>
      </c>
      <c r="C17" s="5" t="n">
        <v>7954</v>
      </c>
      <c r="D17" s="5" t="n">
        <v>4994</v>
      </c>
      <c r="E17" s="5" t="n">
        <v>13766</v>
      </c>
    </row>
    <row r="18">
      <c r="A18" s="4" t="inlineStr">
        <is>
          <t>Collection costs</t>
        </is>
      </c>
      <c r="B18" s="5" t="n">
        <v>2701</v>
      </c>
      <c r="C18" s="5" t="n">
        <v>-20934</v>
      </c>
      <c r="D18" s="5" t="n">
        <v>4749</v>
      </c>
      <c r="E18" s="5" t="n">
        <v>-29255</v>
      </c>
    </row>
    <row r="19">
      <c r="A19" s="4" t="inlineStr">
        <is>
          <t>Other operating expenses</t>
        </is>
      </c>
      <c r="B19" s="5" t="n">
        <v>4069</v>
      </c>
      <c r="C19" s="5" t="n">
        <v>6844</v>
      </c>
      <c r="D19" s="5" t="n">
        <v>11614</v>
      </c>
      <c r="E19" s="5" t="n">
        <v>10638</v>
      </c>
    </row>
    <row r="20">
      <c r="A20" s="4" t="inlineStr">
        <is>
          <t>Total operating expenses</t>
        </is>
      </c>
      <c r="B20" s="5" t="n">
        <v>641625</v>
      </c>
      <c r="C20" s="5" t="n">
        <v>774774</v>
      </c>
      <c r="D20" s="5" t="n">
        <v>2545897</v>
      </c>
      <c r="E20" s="5" t="n">
        <v>1676598</v>
      </c>
    </row>
    <row r="21">
      <c r="A21" s="4" t="inlineStr">
        <is>
          <t>Operating loss from continuing operations</t>
        </is>
      </c>
      <c r="B21" s="5" t="n">
        <v>-313240</v>
      </c>
      <c r="C21" s="5" t="n">
        <v>-432236</v>
      </c>
      <c r="D21" s="5" t="n">
        <v>-2040904</v>
      </c>
      <c r="E21" s="5" t="n">
        <v>-992864</v>
      </c>
    </row>
    <row r="22">
      <c r="A22" s="4" t="inlineStr">
        <is>
          <t>Realized gain on securities</t>
        </is>
      </c>
      <c r="B22" s="5" t="n">
        <v>8453570</v>
      </c>
      <c r="D22" s="5" t="n">
        <v>14125034</v>
      </c>
    </row>
    <row r="23">
      <c r="A23" s="4" t="inlineStr">
        <is>
          <t>Unrealized gain on convertible debt security</t>
        </is>
      </c>
      <c r="B23" s="5" t="n">
        <v>2501600</v>
      </c>
      <c r="D23" s="5" t="n">
        <v>2501600</v>
      </c>
    </row>
    <row r="24">
      <c r="A24" s="4" t="inlineStr">
        <is>
          <t>Unrealized gain on investment and equity securities</t>
        </is>
      </c>
      <c r="B24" s="5" t="n">
        <v>552494</v>
      </c>
      <c r="D24" s="5" t="n">
        <v>1147886</v>
      </c>
    </row>
    <row r="25">
      <c r="A25" s="4" t="inlineStr">
        <is>
          <t>Interest income</t>
        </is>
      </c>
      <c r="B25" s="5" t="n">
        <v>73884</v>
      </c>
      <c r="D25" s="5" t="n">
        <v>86939</v>
      </c>
    </row>
    <row r="26">
      <c r="A26" s="4" t="inlineStr">
        <is>
          <t>Interest expense</t>
        </is>
      </c>
      <c r="B26" s="5" t="n">
        <v>-189</v>
      </c>
      <c r="C26" s="5" t="n">
        <v>-5732</v>
      </c>
      <c r="D26" s="5" t="n">
        <v>-653</v>
      </c>
      <c r="E26" s="5" t="n">
        <v>-12626</v>
      </c>
    </row>
    <row r="27">
      <c r="A27" s="4" t="inlineStr">
        <is>
          <t>Income (loss) from continuing operations before income taxes</t>
        </is>
      </c>
      <c r="B27" s="5" t="n">
        <v>11268119</v>
      </c>
      <c r="C27" s="5" t="n">
        <v>-437968</v>
      </c>
      <c r="D27" s="5" t="n">
        <v>15819902</v>
      </c>
      <c r="E27" s="5" t="n">
        <v>-1005490</v>
      </c>
    </row>
    <row r="28">
      <c r="A28" s="4" t="inlineStr">
        <is>
          <t>Income tax expense</t>
        </is>
      </c>
      <c r="B28" s="5" t="n">
        <v>-13780</v>
      </c>
      <c r="D28" s="5" t="n">
        <v>-17264</v>
      </c>
    </row>
    <row r="29">
      <c r="A29" s="4" t="inlineStr">
        <is>
          <t>Net income (loss) from continuing operations</t>
        </is>
      </c>
      <c r="B29" s="5" t="n">
        <v>11254339</v>
      </c>
      <c r="C29" s="5" t="n">
        <v>-437968</v>
      </c>
      <c r="D29" s="5" t="n">
        <v>15802638</v>
      </c>
      <c r="E29" s="5" t="n">
        <v>-1005490</v>
      </c>
    </row>
    <row r="30">
      <c r="A30" s="4" t="inlineStr">
        <is>
          <t>Gain from operations of discontinued operations</t>
        </is>
      </c>
      <c r="E30" s="5" t="n">
        <v>16428</v>
      </c>
    </row>
    <row r="31">
      <c r="A31" s="4" t="inlineStr">
        <is>
          <t>Net gain from discontinued operations</t>
        </is>
      </c>
      <c r="E31" s="5" t="n">
        <v>16428</v>
      </c>
    </row>
    <row r="32">
      <c r="A32" s="4" t="inlineStr">
        <is>
          <t>Net income (loss)</t>
        </is>
      </c>
      <c r="B32" s="5" t="n">
        <v>11254339</v>
      </c>
      <c r="C32" s="5" t="n">
        <v>-437968</v>
      </c>
      <c r="D32" s="5" t="n">
        <v>15802638</v>
      </c>
      <c r="E32" s="5" t="n">
        <v>-989062</v>
      </c>
    </row>
    <row r="33">
      <c r="A33" s="4" t="inlineStr">
        <is>
          <t>Less: Net income attributable to non-controlling interest</t>
        </is>
      </c>
      <c r="B33" s="5" t="n">
        <v>-146857</v>
      </c>
      <c r="D33" s="5" t="n">
        <v>-318723</v>
      </c>
    </row>
    <row r="34">
      <c r="A34" s="4" t="inlineStr">
        <is>
          <t>Net income (loss) attributable to LM Funding America Inc.</t>
        </is>
      </c>
      <c r="B34" s="6" t="n">
        <v>11107482</v>
      </c>
      <c r="C34" s="6" t="n">
        <v>-437968</v>
      </c>
      <c r="D34" s="6" t="n">
        <v>15483915</v>
      </c>
      <c r="E34" s="6" t="n">
        <v>-989062</v>
      </c>
    </row>
    <row r="35">
      <c r="A35" s="3" t="inlineStr">
        <is>
          <t>Earnings/(loss) per share:</t>
        </is>
      </c>
    </row>
    <row r="36">
      <c r="A36" s="4" t="inlineStr">
        <is>
          <t>Basic income (loss) per common share - continuing operations</t>
        </is>
      </c>
      <c r="B36" s="8" t="n">
        <v>2.05</v>
      </c>
      <c r="C36" s="8" t="n">
        <v>-0.5600000000000001</v>
      </c>
      <c r="D36" s="8" t="n">
        <v>2.96</v>
      </c>
      <c r="E36" s="8" t="n">
        <v>-1.41</v>
      </c>
    </row>
    <row r="37">
      <c r="A37" s="4" t="inlineStr">
        <is>
          <t>Basic income/(loss) per common share - discontinued operations</t>
        </is>
      </c>
      <c r="E37" s="9" t="n">
        <v>0.02</v>
      </c>
    </row>
    <row r="38">
      <c r="A38" s="4" t="inlineStr">
        <is>
          <t>Basic income (loss) per common share - net income (loss) - attributable to LM Funding</t>
        </is>
      </c>
      <c r="B38" s="9" t="n">
        <v>2.05</v>
      </c>
      <c r="C38" s="9" t="n">
        <v>-0.5600000000000001</v>
      </c>
      <c r="D38" s="9" t="n">
        <v>2.96</v>
      </c>
      <c r="E38" s="9" t="n">
        <v>-1.38</v>
      </c>
    </row>
    <row r="39">
      <c r="A39" s="4" t="inlineStr">
        <is>
          <t>Diluted income (loss) per common share - continuing operations</t>
        </is>
      </c>
      <c r="B39" s="9" t="n">
        <v>2.05</v>
      </c>
      <c r="C39" s="9" t="n">
        <v>-0.5600000000000001</v>
      </c>
      <c r="D39" s="9" t="n">
        <v>2.95</v>
      </c>
      <c r="E39" s="9" t="n">
        <v>-1.41</v>
      </c>
    </row>
    <row r="40">
      <c r="A40" s="4" t="inlineStr">
        <is>
          <t>Diluted earnings/(loss) per common share - discontinued operations</t>
        </is>
      </c>
      <c r="E40" s="9" t="n">
        <v>0.02</v>
      </c>
    </row>
    <row r="41">
      <c r="A41" s="4" t="inlineStr">
        <is>
          <t>Diluted income (loss) per common share - net income (loss) - attributable to LM Funding</t>
        </is>
      </c>
      <c r="B41" s="8" t="n">
        <v>2.05</v>
      </c>
      <c r="C41" s="8" t="n">
        <v>-0.5600000000000001</v>
      </c>
      <c r="D41" s="8" t="n">
        <v>2.95</v>
      </c>
      <c r="E41" s="8" t="n">
        <v>-1.38</v>
      </c>
    </row>
    <row r="42">
      <c r="A42" s="3" t="inlineStr">
        <is>
          <t>Weighted average number of common shares outstanding:</t>
        </is>
      </c>
    </row>
    <row r="43">
      <c r="A43" s="4" t="inlineStr">
        <is>
          <t>Basic</t>
        </is>
      </c>
      <c r="B43" s="5" t="n">
        <v>5414296</v>
      </c>
      <c r="C43" s="5" t="n">
        <v>783433</v>
      </c>
      <c r="D43" s="5" t="n">
        <v>5231909</v>
      </c>
      <c r="E43" s="5" t="n">
        <v>715020</v>
      </c>
    </row>
    <row r="44">
      <c r="A44" s="4" t="inlineStr">
        <is>
          <t>Diluted</t>
        </is>
      </c>
      <c r="B44" s="5" t="n">
        <v>5423162</v>
      </c>
      <c r="C44" s="5" t="n">
        <v>783433</v>
      </c>
      <c r="D44" s="5" t="n">
        <v>5245656</v>
      </c>
      <c r="E44" s="5" t="n">
        <v>715020</v>
      </c>
    </row>
    <row r="45">
      <c r="A45" s="4" t="inlineStr">
        <is>
          <t>Service [Member]</t>
        </is>
      </c>
    </row>
    <row r="46">
      <c r="A46" s="3" t="inlineStr">
        <is>
          <t>Operating Expenses:</t>
        </is>
      </c>
    </row>
    <row r="47">
      <c r="A47" s="4" t="inlineStr">
        <is>
          <t>Staff costs and payroll</t>
        </is>
      </c>
      <c r="B47" s="6" t="n">
        <v>246040</v>
      </c>
      <c r="C47" s="6" t="n">
        <v>312493</v>
      </c>
      <c r="D47" s="6" t="n">
        <v>1548021</v>
      </c>
      <c r="E47" s="6" t="n">
        <v>628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Components of Lease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expense</t>
        </is>
      </c>
      <c r="B4" s="6" t="n">
        <v>22627</v>
      </c>
      <c r="C4" s="6" t="n">
        <v>20377</v>
      </c>
      <c r="D4" s="6" t="n">
        <v>47483</v>
      </c>
      <c r="E4" s="6" t="n">
        <v>50109</v>
      </c>
    </row>
    <row r="5">
      <c r="A5" s="4" t="inlineStr">
        <is>
          <t>Lease cost</t>
        </is>
      </c>
      <c r="B5" s="6" t="n">
        <v>22627</v>
      </c>
      <c r="C5" s="6" t="n">
        <v>20377</v>
      </c>
      <c r="D5" s="6" t="n">
        <v>47483</v>
      </c>
      <c r="E5" s="6" t="n">
        <v>50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 Summary of Supplemental Balance Sheet Information Related to Operating Leases (Detail) - USD ($)</t>
        </is>
      </c>
      <c r="B1" s="2" t="inlineStr">
        <is>
          <t>Jun. 30, 2021</t>
        </is>
      </c>
      <c r="C1" s="2" t="inlineStr">
        <is>
          <t>Dec. 31, 2020</t>
        </is>
      </c>
    </row>
    <row r="2">
      <c r="A2" s="4" t="inlineStr">
        <is>
          <t>ROU assets</t>
        </is>
      </c>
      <c r="B2" s="6" t="n">
        <v>110870</v>
      </c>
      <c r="C2" s="6" t="n">
        <v>160667</v>
      </c>
    </row>
    <row r="3">
      <c r="A3" s="4" t="inlineStr">
        <is>
          <t>Total lease liabilities</t>
        </is>
      </c>
      <c r="B3" s="6" t="n">
        <v>121295</v>
      </c>
      <c r="C3" s="6" t="n">
        <v>171648</v>
      </c>
    </row>
    <row r="4">
      <c r="A4" s="4" t="inlineStr">
        <is>
          <t>Weighted-average remaining lease term (in years)</t>
        </is>
      </c>
      <c r="B4" s="4" t="inlineStr">
        <is>
          <t>1 year 3 months</t>
        </is>
      </c>
      <c r="C4" s="4" t="inlineStr">
        <is>
          <t>1 year 7 months 6 days</t>
        </is>
      </c>
    </row>
    <row r="5">
      <c r="A5" s="4" t="inlineStr">
        <is>
          <t>Weighted-average discount rate</t>
        </is>
      </c>
      <c r="B5" s="4" t="inlineStr">
        <is>
          <t>6.55%</t>
        </is>
      </c>
      <c r="C5" s="4" t="inlineStr">
        <is>
          <t>6.55%</t>
        </is>
      </c>
    </row>
    <row r="6">
      <c r="A6" s="4" t="inlineStr">
        <is>
          <t>Right Of Use Asset</t>
        </is>
      </c>
    </row>
    <row r="7">
      <c r="A7" s="4" t="inlineStr">
        <is>
          <t>ROU assets</t>
        </is>
      </c>
      <c r="B7" s="6" t="n">
        <v>110870</v>
      </c>
      <c r="C7" s="6" t="n">
        <v>160667</v>
      </c>
    </row>
    <row r="8">
      <c r="A8" s="4" t="inlineStr">
        <is>
          <t>Lease Liability</t>
        </is>
      </c>
    </row>
    <row r="9">
      <c r="A9" s="4" t="inlineStr">
        <is>
          <t>Current lease liabilities</t>
        </is>
      </c>
      <c r="B9" s="5" t="n">
        <v>108611</v>
      </c>
      <c r="C9" s="5" t="n">
        <v>103646</v>
      </c>
    </row>
    <row r="10">
      <c r="A10" s="4" t="inlineStr">
        <is>
          <t>Long-term lease liabilities</t>
        </is>
      </c>
      <c r="B10" s="6" t="n">
        <v>12684</v>
      </c>
      <c r="C10" s="6" t="n">
        <v>68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6 Months Ended</t>
        </is>
      </c>
    </row>
    <row r="2">
      <c r="B2" s="2" t="inlineStr">
        <is>
          <t>Jun. 30, 2021</t>
        </is>
      </c>
      <c r="C2" s="2" t="inlineStr">
        <is>
          <t>Jun. 30, 2020</t>
        </is>
      </c>
    </row>
    <row r="3">
      <c r="A3" s="3" t="inlineStr">
        <is>
          <t>Operating cash flow information</t>
        </is>
      </c>
    </row>
    <row r="4">
      <c r="A4" s="4" t="inlineStr">
        <is>
          <t>Lease liability payments</t>
        </is>
      </c>
      <c r="B4" s="6" t="n">
        <v>-50353</v>
      </c>
      <c r="C4" s="6" t="n">
        <v>-457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 Due (Detail)</t>
        </is>
      </c>
      <c r="B1" s="2" t="inlineStr">
        <is>
          <t>Jun. 30, 2021USD ($)</t>
        </is>
      </c>
    </row>
    <row r="2">
      <c r="A2" s="3" t="inlineStr">
        <is>
          <t>Commitments And Contingencies Disclosure [Abstract]</t>
        </is>
      </c>
    </row>
    <row r="3">
      <c r="A3" s="4" t="inlineStr">
        <is>
          <t>2021 (excluding the six months ended June 30, 2021)</t>
        </is>
      </c>
      <c r="B3" s="6" t="n">
        <v>108611</v>
      </c>
    </row>
    <row r="4">
      <c r="A4" s="4" t="inlineStr">
        <is>
          <t>2022</t>
        </is>
      </c>
      <c r="B4" s="5" t="n">
        <v>12684</v>
      </c>
    </row>
    <row r="5">
      <c r="A5" s="4" t="inlineStr">
        <is>
          <t>Total future minimum lease payments due</t>
        </is>
      </c>
      <c r="B5" s="6" t="n">
        <v>121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6 Months Ended</t>
        </is>
      </c>
    </row>
    <row r="2">
      <c r="B2" s="2" t="inlineStr">
        <is>
          <t>Jun. 30, 2021</t>
        </is>
      </c>
      <c r="C2" s="2" t="inlineStr">
        <is>
          <t>Jun. 30, 2020</t>
        </is>
      </c>
    </row>
    <row r="3">
      <c r="A3" s="3" t="inlineStr">
        <is>
          <t>Number of Options</t>
        </is>
      </c>
    </row>
    <row r="4">
      <c r="A4" s="4" t="inlineStr">
        <is>
          <t>Number of Options, Outstanding at Beginning of the year</t>
        </is>
      </c>
      <c r="B4" s="5" t="n">
        <v>3860</v>
      </c>
      <c r="C4" s="5" t="n">
        <v>386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Adjustment</t>
        </is>
      </c>
      <c r="B7" s="4" t="inlineStr">
        <is>
          <t xml:space="preserve"> </t>
        </is>
      </c>
      <c r="C7" s="4" t="inlineStr">
        <is>
          <t xml:space="preserve"> </t>
        </is>
      </c>
    </row>
    <row r="8">
      <c r="A8" s="4" t="inlineStr">
        <is>
          <t>Number of Options, Forfeited</t>
        </is>
      </c>
      <c r="B8" s="4" t="inlineStr">
        <is>
          <t xml:space="preserve"> </t>
        </is>
      </c>
      <c r="C8" s="4" t="inlineStr">
        <is>
          <t xml:space="preserve"> </t>
        </is>
      </c>
    </row>
    <row r="9">
      <c r="A9" s="4" t="inlineStr">
        <is>
          <t>Number of Options, Outstanding at End of Year</t>
        </is>
      </c>
      <c r="B9" s="5" t="n">
        <v>3860</v>
      </c>
      <c r="C9" s="5" t="n">
        <v>3860</v>
      </c>
    </row>
    <row r="10">
      <c r="A10" s="4" t="inlineStr">
        <is>
          <t>Number of Options, Exercisable at End of Year</t>
        </is>
      </c>
      <c r="B10" s="5" t="n">
        <v>3860</v>
      </c>
      <c r="C10" s="5" t="n">
        <v>2360</v>
      </c>
    </row>
    <row r="11">
      <c r="A11" s="3" t="inlineStr">
        <is>
          <t>Weighted Average Exercise Price</t>
        </is>
      </c>
    </row>
    <row r="12">
      <c r="A12" s="4" t="inlineStr">
        <is>
          <t>Weighted Average Exercise Price, Outstanding at Beginning Balance</t>
        </is>
      </c>
      <c r="B12" s="8" t="n">
        <v>302.55</v>
      </c>
      <c r="C12" s="8" t="n">
        <v>302.55</v>
      </c>
    </row>
    <row r="13">
      <c r="A13" s="4" t="inlineStr">
        <is>
          <t>Weighted Average Exercise Price, Granted</t>
        </is>
      </c>
      <c r="B13" s="5" t="n">
        <v>0</v>
      </c>
      <c r="C13" s="5" t="n">
        <v>0</v>
      </c>
    </row>
    <row r="14">
      <c r="A14" s="4" t="inlineStr">
        <is>
          <t>Weighted Average Exercise Price, Exercised</t>
        </is>
      </c>
      <c r="B14" s="4" t="inlineStr">
        <is>
          <t xml:space="preserve"> </t>
        </is>
      </c>
      <c r="C14" s="4" t="inlineStr">
        <is>
          <t xml:space="preserve"> </t>
        </is>
      </c>
    </row>
    <row r="15">
      <c r="A15" s="4" t="inlineStr">
        <is>
          <t>Weighted Average Exercise Price, Adjustment</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Exercise Price, Outstanding at Ending Balance</t>
        </is>
      </c>
      <c r="B17" s="9" t="n">
        <v>302.55</v>
      </c>
      <c r="C17" s="9" t="n">
        <v>302.55</v>
      </c>
    </row>
    <row r="18">
      <c r="A18" s="4" t="inlineStr">
        <is>
          <t>Weighted Average Exercise Price, Exercisable</t>
        </is>
      </c>
      <c r="B18" s="9" t="n">
        <v>302.55</v>
      </c>
      <c r="C18" s="9" t="n">
        <v>422.45</v>
      </c>
    </row>
    <row r="19">
      <c r="A19" s="4" t="inlineStr">
        <is>
          <t>Weighted Average Exercise Price, Granted</t>
        </is>
      </c>
      <c r="B19" s="6" t="n">
        <v>0</v>
      </c>
      <c r="C1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holders' Equity - Additional Information (Detail) - USD ($)</t>
        </is>
      </c>
      <c r="B1" s="2" t="inlineStr">
        <is>
          <t>6 Months Ended</t>
        </is>
      </c>
    </row>
    <row r="2">
      <c r="B2" s="2" t="inlineStr">
        <is>
          <t>Jun. 30, 2021</t>
        </is>
      </c>
      <c r="C2" s="2" t="inlineStr">
        <is>
          <t>Jun. 30, 2020</t>
        </is>
      </c>
      <c r="D2" s="2" t="inlineStr">
        <is>
          <t>Dec. 31, 2020</t>
        </is>
      </c>
    </row>
    <row r="3">
      <c r="A3" s="3" t="inlineStr">
        <is>
          <t>Class Of Stock [Line Items]</t>
        </is>
      </c>
    </row>
    <row r="4">
      <c r="A4" s="4" t="inlineStr">
        <is>
          <t>Recognized compensation expense of stock options</t>
        </is>
      </c>
      <c r="B4" s="6" t="n">
        <v>0</v>
      </c>
      <c r="C4" s="6" t="n">
        <v>3400</v>
      </c>
    </row>
    <row r="5">
      <c r="A5" s="4" t="inlineStr">
        <is>
          <t>Remaining unrecognized compensation cost</t>
        </is>
      </c>
      <c r="B5" s="5" t="n">
        <v>0</v>
      </c>
    </row>
    <row r="6">
      <c r="A6" s="4" t="inlineStr">
        <is>
          <t>Aggregate intrinsic value of outstanding common stock options</t>
        </is>
      </c>
      <c r="B6" s="5" t="n">
        <v>0</v>
      </c>
      <c r="D6" s="6" t="n">
        <v>0</v>
      </c>
    </row>
    <row r="7">
      <c r="A7" s="4" t="inlineStr">
        <is>
          <t>Proceeds from warrants exercised</t>
        </is>
      </c>
      <c r="B7" s="6" t="n">
        <v>9544623</v>
      </c>
      <c r="C7" s="6" t="n">
        <v>2946480</v>
      </c>
    </row>
    <row r="8">
      <c r="A8" s="4" t="inlineStr">
        <is>
          <t>Number of warrants, exercised</t>
        </is>
      </c>
      <c r="B8" s="5" t="n">
        <v>2326112</v>
      </c>
      <c r="C8" s="5" t="n">
        <v>245540</v>
      </c>
    </row>
    <row r="9">
      <c r="A9" s="4" t="inlineStr">
        <is>
          <t>Stock Warrants [Member]</t>
        </is>
      </c>
    </row>
    <row r="10">
      <c r="A10" s="3" t="inlineStr">
        <is>
          <t>Class Of Stock [Line Items]</t>
        </is>
      </c>
    </row>
    <row r="11">
      <c r="A11" s="4" t="inlineStr">
        <is>
          <t>Proceeds from warrants exercised</t>
        </is>
      </c>
      <c r="B11" s="6" t="n">
        <v>9500000</v>
      </c>
    </row>
    <row r="12">
      <c r="A12" s="4" t="inlineStr">
        <is>
          <t>Number of warrants, exercised</t>
        </is>
      </c>
      <c r="B12" s="5" t="n">
        <v>2300000</v>
      </c>
    </row>
    <row r="13">
      <c r="A13" s="4" t="inlineStr">
        <is>
          <t>Warrants, aggregate intrinsic value outstanding</t>
        </is>
      </c>
      <c r="B13" s="6" t="n">
        <v>27000</v>
      </c>
      <c r="D13" s="6" t="n">
        <v>256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ummary of Stock Warrants (Detail) - $ / shares</t>
        </is>
      </c>
      <c r="B1" s="2" t="inlineStr">
        <is>
          <t>6 Months Ended</t>
        </is>
      </c>
    </row>
    <row r="2">
      <c r="B2" s="2" t="inlineStr">
        <is>
          <t>Jun. 30, 2021</t>
        </is>
      </c>
      <c r="C2" s="2" t="inlineStr">
        <is>
          <t>Jun. 30, 2020</t>
        </is>
      </c>
    </row>
    <row r="3">
      <c r="A3" s="3" t="inlineStr">
        <is>
          <t>Equity [Abstract]</t>
        </is>
      </c>
    </row>
    <row r="4">
      <c r="A4" s="4" t="inlineStr">
        <is>
          <t>Number of Warrants, beginning balance</t>
        </is>
      </c>
      <c r="B4" s="5" t="n">
        <v>2718012</v>
      </c>
      <c r="C4" s="5" t="n">
        <v>771857</v>
      </c>
    </row>
    <row r="5">
      <c r="A5" s="4" t="inlineStr">
        <is>
          <t>Number of warrants, exercised</t>
        </is>
      </c>
      <c r="B5" s="5" t="n">
        <v>2326112</v>
      </c>
      <c r="C5" s="5" t="n">
        <v>245540</v>
      </c>
    </row>
    <row r="6">
      <c r="A6" s="4" t="inlineStr">
        <is>
          <t>Number of Warrants, ending balance</t>
        </is>
      </c>
      <c r="B6" s="5" t="n">
        <v>391900</v>
      </c>
      <c r="C6" s="5" t="n">
        <v>546317</v>
      </c>
    </row>
    <row r="7">
      <c r="A7" s="4" t="inlineStr">
        <is>
          <t>Weighted Average Exercise Price, Outstanding at Beginning Balance</t>
        </is>
      </c>
      <c r="B7" s="8" t="n">
        <v>4.2</v>
      </c>
      <c r="C7" s="8" t="n">
        <v>26.8</v>
      </c>
    </row>
    <row r="8">
      <c r="A8" s="4" t="inlineStr">
        <is>
          <t>Weighted Average Exercise Price, granted</t>
        </is>
      </c>
      <c r="C8" s="5" t="n">
        <v>0</v>
      </c>
    </row>
    <row r="9">
      <c r="A9" s="4" t="inlineStr">
        <is>
          <t>Weighted Average Exercise Price, exercised</t>
        </is>
      </c>
      <c r="B9" s="9" t="n">
        <v>4.08</v>
      </c>
      <c r="C9" s="5" t="n">
        <v>12</v>
      </c>
    </row>
    <row r="10">
      <c r="A10" s="4" t="inlineStr">
        <is>
          <t>Weighted Average Exercise Price, forfeited</t>
        </is>
      </c>
      <c r="C10" s="5" t="n">
        <v>0</v>
      </c>
    </row>
    <row r="11">
      <c r="A11" s="4" t="inlineStr">
        <is>
          <t>Weighted Average Exercise Price, Outstanding at Ending Balance</t>
        </is>
      </c>
      <c r="B11" s="8" t="n">
        <v>4.35</v>
      </c>
      <c r="C11" s="8" t="n">
        <v>34.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Additional Information (Details) - USD ($)</t>
        </is>
      </c>
      <c r="B1" s="2" t="inlineStr">
        <is>
          <t>Jan. 28, 2021</t>
        </is>
      </c>
      <c r="C1" s="2" t="inlineStr">
        <is>
          <t>Jun. 30, 2021</t>
        </is>
      </c>
      <c r="D1" s="2" t="inlineStr">
        <is>
          <t>Jun. 30, 2021</t>
        </is>
      </c>
      <c r="E1" s="2" t="inlineStr">
        <is>
          <t>Mar. 31, 2021</t>
        </is>
      </c>
      <c r="F1" s="2" t="inlineStr">
        <is>
          <t>Jun. 30, 2020</t>
        </is>
      </c>
      <c r="G1" s="2" t="inlineStr">
        <is>
          <t>Jun. 30, 2021</t>
        </is>
      </c>
      <c r="H1" s="2" t="inlineStr">
        <is>
          <t>Jun. 30, 2020</t>
        </is>
      </c>
      <c r="I1" s="2" t="inlineStr">
        <is>
          <t>Dec. 31, 2020</t>
        </is>
      </c>
    </row>
    <row r="2">
      <c r="A2" s="4" t="inlineStr">
        <is>
          <t>Stock issued for warrants exercised, shares</t>
        </is>
      </c>
      <c r="C2" s="5" t="n">
        <v>5956544</v>
      </c>
    </row>
    <row r="3">
      <c r="A3" s="4" t="inlineStr">
        <is>
          <t>Debt instrument amount funded for transaction</t>
        </is>
      </c>
      <c r="G3" s="6" t="n">
        <v>1666500</v>
      </c>
    </row>
    <row r="4">
      <c r="A4" s="4" t="inlineStr">
        <is>
          <t>Part of transaction purchased, amount</t>
        </is>
      </c>
      <c r="G4" s="5" t="n">
        <v>3333500</v>
      </c>
    </row>
    <row r="5">
      <c r="A5" s="4" t="inlineStr">
        <is>
          <t>Stock issued for warrants exercised</t>
        </is>
      </c>
      <c r="E5" s="6" t="n">
        <v>9544623</v>
      </c>
      <c r="F5" s="6" t="n">
        <v>2946480</v>
      </c>
      <c r="G5" s="6" t="n">
        <v>8500000</v>
      </c>
    </row>
    <row r="6">
      <c r="A6" s="4" t="inlineStr">
        <is>
          <t>Common stock, par value</t>
        </is>
      </c>
      <c r="C6" s="7" t="n">
        <v>0.001</v>
      </c>
      <c r="D6" s="7" t="n">
        <v>0.001</v>
      </c>
      <c r="G6" s="7" t="n">
        <v>0.001</v>
      </c>
      <c r="I6" s="7" t="n">
        <v>0.001</v>
      </c>
    </row>
    <row r="7">
      <c r="A7" s="4" t="inlineStr">
        <is>
          <t>Fair value total</t>
        </is>
      </c>
      <c r="C7" s="6" t="n">
        <v>7588538</v>
      </c>
      <c r="D7" s="6" t="n">
        <v>7588538</v>
      </c>
      <c r="G7" s="6" t="n">
        <v>7588538</v>
      </c>
    </row>
    <row r="8">
      <c r="A8" s="4" t="inlineStr">
        <is>
          <t>Gain recognized on loan transaction</t>
        </is>
      </c>
      <c r="E8" s="5" t="n">
        <v>5700000</v>
      </c>
    </row>
    <row r="9">
      <c r="A9" s="4" t="inlineStr">
        <is>
          <t>Amount of loans receivables acquired</t>
        </is>
      </c>
      <c r="E9" s="5" t="n">
        <v>18000000</v>
      </c>
    </row>
    <row r="10">
      <c r="A10" s="4" t="inlineStr">
        <is>
          <t>Cost associated with acquisition of receivables loan</t>
        </is>
      </c>
      <c r="E10" s="5" t="n">
        <v>15500000</v>
      </c>
    </row>
    <row r="11">
      <c r="A11" s="4" t="inlineStr">
        <is>
          <t>Proceeds from sale of own shares</t>
        </is>
      </c>
      <c r="E11" s="5" t="n">
        <v>32600000</v>
      </c>
    </row>
    <row r="12">
      <c r="A12" s="4" t="inlineStr">
        <is>
          <t>Provision For Investor</t>
        </is>
      </c>
      <c r="E12" s="6" t="n">
        <v>11300000</v>
      </c>
    </row>
    <row r="13">
      <c r="A13" s="4" t="inlineStr">
        <is>
          <t>Common stock, shares issued</t>
        </is>
      </c>
      <c r="C13" s="5" t="n">
        <v>5414296</v>
      </c>
      <c r="D13" s="5" t="n">
        <v>5414296</v>
      </c>
      <c r="G13" s="5" t="n">
        <v>5414296</v>
      </c>
      <c r="I13" s="5" t="n">
        <v>3083760</v>
      </c>
    </row>
    <row r="14">
      <c r="A14" s="4" t="inlineStr">
        <is>
          <t>Proceeds from stock subscription</t>
        </is>
      </c>
      <c r="H14" s="6" t="n">
        <v>1250000</v>
      </c>
    </row>
    <row r="15">
      <c r="A15" s="4" t="inlineStr">
        <is>
          <t>Class B Shares And Warrants [Member]</t>
        </is>
      </c>
    </row>
    <row r="16">
      <c r="A16" s="4" t="inlineStr">
        <is>
          <t>Unrealized gain (loss) on Securities</t>
        </is>
      </c>
      <c r="D16" s="6" t="n">
        <v>500000</v>
      </c>
      <c r="G16" s="6" t="n">
        <v>1100000</v>
      </c>
    </row>
    <row r="17">
      <c r="A17" s="4" t="inlineStr">
        <is>
          <t>IPO [Member]</t>
        </is>
      </c>
    </row>
    <row r="18">
      <c r="A18" s="4" t="inlineStr">
        <is>
          <t>Percentage of sponsors initial risk</t>
        </is>
      </c>
      <c r="B18" s="4" t="inlineStr">
        <is>
          <t>70.50%</t>
        </is>
      </c>
    </row>
    <row r="19">
      <c r="A19" s="4" t="inlineStr">
        <is>
          <t>Proceeds from issuance initial public offering</t>
        </is>
      </c>
      <c r="B19" s="6" t="n">
        <v>103500000</v>
      </c>
    </row>
    <row r="20">
      <c r="A20" s="4" t="inlineStr">
        <is>
          <t>Gain or loss on equity investment in unconsolidated subsidiary</t>
        </is>
      </c>
      <c r="G20" s="6" t="n">
        <v>4600000</v>
      </c>
    </row>
    <row r="21">
      <c r="A21" s="4" t="inlineStr">
        <is>
          <t>IPO [Member] | Stock Warrants [Member]</t>
        </is>
      </c>
    </row>
    <row r="22">
      <c r="A22" s="4" t="inlineStr">
        <is>
          <t>Private warrants hold by sponsors</t>
        </is>
      </c>
      <c r="B22" s="5" t="n">
        <v>5738000</v>
      </c>
    </row>
    <row r="23">
      <c r="A23" s="4" t="inlineStr">
        <is>
          <t>Private Placement Warrants [Member] | LMF Acquisition Opportunities Inc [Member] | Stock Warrants [Member]</t>
        </is>
      </c>
    </row>
    <row r="24">
      <c r="A24" s="4" t="inlineStr">
        <is>
          <t>Warrant Exercise Price</t>
        </is>
      </c>
      <c r="B24" s="6" t="n">
        <v>1</v>
      </c>
    </row>
    <row r="25">
      <c r="A25" s="4" t="inlineStr">
        <is>
          <t>Proceeds from issuance of private placement</t>
        </is>
      </c>
      <c r="B25" s="6" t="n">
        <v>5738000</v>
      </c>
    </row>
    <row r="26">
      <c r="A26" s="4" t="inlineStr">
        <is>
          <t>LMF Acquisition Opportunities Inc [Member] | Class B Shares And Warrants [Member]</t>
        </is>
      </c>
    </row>
    <row r="27">
      <c r="A27" s="4" t="inlineStr">
        <is>
          <t>Common stock, par value</t>
        </is>
      </c>
      <c r="C27" s="11" t="n">
        <v>0.0001</v>
      </c>
      <c r="D27" s="11" t="n">
        <v>0.0001</v>
      </c>
      <c r="G27" s="11" t="n">
        <v>0.0001</v>
      </c>
    </row>
    <row r="28">
      <c r="A28" s="4" t="inlineStr">
        <is>
          <t>Investments in affiliates shares</t>
        </is>
      </c>
      <c r="C28" s="5" t="n">
        <v>5738000</v>
      </c>
      <c r="D28" s="5" t="n">
        <v>5738000</v>
      </c>
      <c r="G28" s="5" t="n">
        <v>5738000</v>
      </c>
    </row>
    <row r="29">
      <c r="A29" s="4" t="inlineStr">
        <is>
          <t>Warrant Exercise Price</t>
        </is>
      </c>
      <c r="C29" s="8" t="n">
        <v>11.5</v>
      </c>
      <c r="D29" s="8" t="n">
        <v>11.5</v>
      </c>
      <c r="G29" s="8" t="n">
        <v>11.5</v>
      </c>
    </row>
    <row r="30">
      <c r="A30" s="4" t="inlineStr">
        <is>
          <t>Percentage of ownership in subsidiary</t>
        </is>
      </c>
      <c r="G30" s="4" t="inlineStr">
        <is>
          <t>70.00%</t>
        </is>
      </c>
    </row>
    <row r="31">
      <c r="A31" s="4" t="inlineStr">
        <is>
          <t>Value of shares under acquisition</t>
        </is>
      </c>
      <c r="C31" s="6" t="n">
        <v>25000</v>
      </c>
      <c r="D31" s="6" t="n">
        <v>25000</v>
      </c>
      <c r="G31" s="6" t="n">
        <v>25000</v>
      </c>
    </row>
    <row r="32">
      <c r="A32" s="4" t="inlineStr">
        <is>
          <t>LMFA Sponsor LLC [Member]</t>
        </is>
      </c>
    </row>
    <row r="33">
      <c r="A33" s="4" t="inlineStr">
        <is>
          <t>Unrealized gain (loss) on Securities</t>
        </is>
      </c>
      <c r="G33" s="6" t="n">
        <v>3442800</v>
      </c>
    </row>
    <row r="34">
      <c r="A34" s="4" t="inlineStr">
        <is>
          <t>Purchased aggregate of private placement warrants</t>
        </is>
      </c>
      <c r="G34" s="5" t="n">
        <v>5738000</v>
      </c>
    </row>
    <row r="35">
      <c r="A35" s="4" t="inlineStr">
        <is>
          <t>Investment warrants exercise price</t>
        </is>
      </c>
      <c r="G35" s="6" t="n">
        <v>1</v>
      </c>
    </row>
    <row r="36">
      <c r="A36" s="4" t="inlineStr">
        <is>
          <t>Class A Common Stock [Member] | IPO [Member] | LMF Acquisition Opportunities Inc [Member]</t>
        </is>
      </c>
    </row>
    <row r="37">
      <c r="A37" s="4" t="inlineStr">
        <is>
          <t>Common stock, par value</t>
        </is>
      </c>
      <c r="B37" s="6" t="n">
        <v>10</v>
      </c>
    </row>
    <row r="38">
      <c r="A38" s="4" t="inlineStr">
        <is>
          <t>Common stock, shares issued</t>
        </is>
      </c>
      <c r="B38" s="5" t="n">
        <v>10350000</v>
      </c>
    </row>
    <row r="39">
      <c r="A39" s="4" t="inlineStr">
        <is>
          <t>Proceeds from stock subscription</t>
        </is>
      </c>
      <c r="B39" s="6" t="n">
        <v>103500000</v>
      </c>
    </row>
    <row r="40">
      <c r="A40" s="4" t="inlineStr">
        <is>
          <t>Class A Common Stock [Member] | LMFA Sponsor LLC [Member]</t>
        </is>
      </c>
    </row>
    <row r="41">
      <c r="A41" s="4" t="inlineStr">
        <is>
          <t>Investment warrants exercise price</t>
        </is>
      </c>
      <c r="G41" s="8" t="n">
        <v>11.5</v>
      </c>
    </row>
    <row r="42">
      <c r="A42" s="4" t="inlineStr">
        <is>
          <t>Class A And Class B Common Shares [Member] | IPO [Member]</t>
        </is>
      </c>
    </row>
    <row r="43">
      <c r="A43" s="4" t="inlineStr">
        <is>
          <t>Percentage of common stock hold by sponsors</t>
        </is>
      </c>
      <c r="B43" s="4" t="inlineStr">
        <is>
          <t>20.00%</t>
        </is>
      </c>
    </row>
    <row r="44">
      <c r="A44" s="4" t="inlineStr">
        <is>
          <t>Short-term Investments</t>
        </is>
      </c>
    </row>
    <row r="45">
      <c r="A45" s="4" t="inlineStr">
        <is>
          <t>Accrued interest income on convertible security</t>
        </is>
      </c>
      <c r="C45" s="6" t="n">
        <v>5086938</v>
      </c>
      <c r="D45" s="6" t="n">
        <v>5086938</v>
      </c>
      <c r="G45" s="6" t="n">
        <v>5086938</v>
      </c>
    </row>
    <row r="46">
      <c r="A46" s="4" t="inlineStr">
        <is>
          <t>Common stock, par value</t>
        </is>
      </c>
      <c r="C46" s="7" t="n">
        <v>0.972</v>
      </c>
      <c r="D46" s="7" t="n">
        <v>0.972</v>
      </c>
      <c r="G46" s="7" t="n">
        <v>0.972</v>
      </c>
    </row>
    <row r="47">
      <c r="A47" s="4" t="inlineStr">
        <is>
          <t>Converted common stock</t>
        </is>
      </c>
      <c r="G47" s="4" t="inlineStr">
        <is>
          <t>5,233,475</t>
        </is>
      </c>
    </row>
    <row r="48">
      <c r="A48" s="4" t="inlineStr">
        <is>
          <t>Sale of Stock, Price Per Share</t>
        </is>
      </c>
      <c r="C48" s="8" t="n">
        <v>1.45</v>
      </c>
      <c r="D48" s="8" t="n">
        <v>1.45</v>
      </c>
      <c r="G48" s="8" t="n">
        <v>1.45</v>
      </c>
    </row>
    <row r="49">
      <c r="A49" s="4" t="inlineStr">
        <is>
          <t>Fair value total</t>
        </is>
      </c>
      <c r="C49" s="6" t="n">
        <v>7588538</v>
      </c>
      <c r="D49" s="6" t="n">
        <v>7588538</v>
      </c>
      <c r="G49" s="6" t="n">
        <v>7588538</v>
      </c>
    </row>
    <row r="50">
      <c r="A50" s="4" t="inlineStr">
        <is>
          <t>Unrealized gain (loss) on Securities</t>
        </is>
      </c>
      <c r="G50" s="5" t="n">
        <v>2501600</v>
      </c>
    </row>
    <row r="51">
      <c r="A51" s="4" t="inlineStr">
        <is>
          <t>LMF Acquisition Opportunities Inc [Member]</t>
        </is>
      </c>
    </row>
    <row r="52">
      <c r="A52" s="4" t="inlineStr">
        <is>
          <t>Debt instrument principal amount</t>
        </is>
      </c>
      <c r="C52" s="5" t="n">
        <v>5000000</v>
      </c>
      <c r="D52" s="5" t="n">
        <v>5000000</v>
      </c>
      <c r="G52" s="5" t="n">
        <v>5000000</v>
      </c>
    </row>
    <row r="53">
      <c r="A53" s="4" t="inlineStr">
        <is>
          <t>Senior notes</t>
        </is>
      </c>
      <c r="C53" s="6" t="n">
        <v>20000000</v>
      </c>
      <c r="D53" s="6" t="n">
        <v>20000000</v>
      </c>
      <c r="G53" s="6" t="n">
        <v>20000000</v>
      </c>
    </row>
    <row r="54">
      <c r="A54" s="4" t="inlineStr">
        <is>
          <t>Debt instrument maturity period</t>
        </is>
      </c>
      <c r="G54" s="4" t="inlineStr">
        <is>
          <t>2 years</t>
        </is>
      </c>
    </row>
    <row r="55">
      <c r="A55" s="4" t="inlineStr">
        <is>
          <t>Debt instrument, interest rate percentage</t>
        </is>
      </c>
      <c r="C55" s="4" t="inlineStr">
        <is>
          <t>8.00%</t>
        </is>
      </c>
      <c r="D55" s="4" t="inlineStr">
        <is>
          <t>8.00%</t>
        </is>
      </c>
      <c r="G55" s="4" t="inlineStr">
        <is>
          <t>8.00%</t>
        </is>
      </c>
    </row>
    <row r="56">
      <c r="A56" s="4" t="inlineStr">
        <is>
          <t>Debt instrument discount rate percentage</t>
        </is>
      </c>
      <c r="G56" s="4" t="inlineStr">
        <is>
          <t>10.00%</t>
        </is>
      </c>
    </row>
    <row r="57">
      <c r="A57" s="4" t="inlineStr">
        <is>
          <t>Debt instrument warrant coverage rate</t>
        </is>
      </c>
      <c r="G57" s="4" t="inlineStr">
        <is>
          <t>90.00%</t>
        </is>
      </c>
    </row>
    <row r="58">
      <c r="A58" s="4" t="inlineStr">
        <is>
          <t>Debt instrument convertible conversion price rate</t>
        </is>
      </c>
      <c r="G58" s="4" t="inlineStr">
        <is>
          <t>110.00%</t>
        </is>
      </c>
    </row>
    <row r="59">
      <c r="A59" s="4" t="inlineStr">
        <is>
          <t>Stock issued for warrants exercised, shares</t>
        </is>
      </c>
      <c r="G59" s="5" t="n">
        <v>2922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vestments - Schedule of Short Term Investment (Details)</t>
        </is>
      </c>
      <c r="B1" s="2" t="inlineStr">
        <is>
          <t>6 Months Ended</t>
        </is>
      </c>
    </row>
    <row r="2">
      <c r="B2" s="2" t="inlineStr">
        <is>
          <t>Jun. 30, 2021USD ($)</t>
        </is>
      </c>
    </row>
    <row r="3">
      <c r="A3" s="4" t="inlineStr">
        <is>
          <t>Unrealized gain on convertible debt security</t>
        </is>
      </c>
      <c r="B3" s="6" t="n">
        <v>1147886</v>
      </c>
    </row>
    <row r="4">
      <c r="A4" s="4" t="inlineStr">
        <is>
          <t>End of period</t>
        </is>
      </c>
      <c r="B4" s="5" t="n">
        <v>4615583</v>
      </c>
    </row>
    <row r="5">
      <c r="A5" s="4" t="inlineStr">
        <is>
          <t>Short-term Investments</t>
        </is>
      </c>
    </row>
    <row r="6">
      <c r="A6" s="4" t="inlineStr">
        <is>
          <t>Convertible note</t>
        </is>
      </c>
      <c r="B6" s="5" t="n">
        <v>7588538</v>
      </c>
    </row>
    <row r="7">
      <c r="A7" s="4" t="inlineStr">
        <is>
          <t>Investment in convertible debt security</t>
        </is>
      </c>
      <c r="B7" s="5" t="n">
        <v>5000000</v>
      </c>
    </row>
    <row r="8">
      <c r="A8" s="4" t="inlineStr">
        <is>
          <t>Accrued interest income on convertible debt security</t>
        </is>
      </c>
      <c r="B8" s="5" t="n">
        <v>86938</v>
      </c>
    </row>
    <row r="9">
      <c r="A9" s="4" t="inlineStr">
        <is>
          <t>Unrealized gain on convertible debt security</t>
        </is>
      </c>
      <c r="B9" s="5" t="n">
        <v>2501600</v>
      </c>
    </row>
    <row r="10">
      <c r="A10" s="4" t="inlineStr">
        <is>
          <t>End of period</t>
        </is>
      </c>
      <c r="B10" s="6" t="n">
        <v>75885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Investments - Schedule of Long Term Investment (Details) - USD ($)</t>
        </is>
      </c>
      <c r="B1" s="2" t="inlineStr">
        <is>
          <t>6 Months Ended</t>
        </is>
      </c>
    </row>
    <row r="2">
      <c r="B2" s="2" t="inlineStr">
        <is>
          <t>Jun. 30, 2021</t>
        </is>
      </c>
    </row>
    <row r="3">
      <c r="A3" s="4" t="inlineStr">
        <is>
          <t>End of period</t>
        </is>
      </c>
      <c r="B3" s="6" t="n">
        <v>4615583</v>
      </c>
    </row>
    <row r="4">
      <c r="A4" s="4" t="inlineStr">
        <is>
          <t>Long Term Investments</t>
        </is>
      </c>
    </row>
    <row r="5">
      <c r="A5" s="4" t="inlineStr">
        <is>
          <t>LMF Acquisition Opportunities Inc. warrants</t>
        </is>
      </c>
      <c r="B5" s="5" t="n">
        <v>2295200</v>
      </c>
    </row>
    <row r="6">
      <c r="A6" s="4" t="inlineStr">
        <is>
          <t>Investments in affiliate</t>
        </is>
      </c>
      <c r="B6" s="5" t="n">
        <v>5738000</v>
      </c>
    </row>
    <row r="7">
      <c r="A7" s="4" t="inlineStr">
        <is>
          <t>Unrealized loss on investment in affiliate</t>
        </is>
      </c>
      <c r="B7" s="5" t="n">
        <v>-3442800</v>
      </c>
    </row>
    <row r="8">
      <c r="A8" s="4" t="inlineStr">
        <is>
          <t>End of period</t>
        </is>
      </c>
      <c r="B8" s="6" t="n">
        <v>2295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5802638</v>
      </c>
      <c r="C4" s="6" t="n">
        <v>-989062</v>
      </c>
    </row>
    <row r="5">
      <c r="A5" s="3" t="inlineStr">
        <is>
          <t>Adjustments to reconcile net loss to cash used in operating activities</t>
        </is>
      </c>
    </row>
    <row r="6">
      <c r="A6" s="4" t="inlineStr">
        <is>
          <t>Depreciation and amortization</t>
        </is>
      </c>
      <c r="B6" s="5" t="n">
        <v>4994</v>
      </c>
      <c r="C6" s="5" t="n">
        <v>11727</v>
      </c>
    </row>
    <row r="7">
      <c r="A7" s="4" t="inlineStr">
        <is>
          <t>Right to use asset depreciation</t>
        </is>
      </c>
      <c r="B7" s="5" t="n">
        <v>49797</v>
      </c>
      <c r="C7" s="5" t="n">
        <v>51229</v>
      </c>
    </row>
    <row r="8">
      <c r="A8" s="4" t="inlineStr">
        <is>
          <t>Stock compensation</t>
        </is>
      </c>
      <c r="C8" s="5" t="n">
        <v>132244</v>
      </c>
    </row>
    <row r="9">
      <c r="A9" s="4" t="inlineStr">
        <is>
          <t>Debt forgiveness</t>
        </is>
      </c>
      <c r="B9" s="5" t="n">
        <v>-157251</v>
      </c>
    </row>
    <row r="10">
      <c r="A10" s="4" t="inlineStr">
        <is>
          <t>Recovery of cost from related party receivable</t>
        </is>
      </c>
      <c r="B10" s="5" t="n">
        <v>-100000</v>
      </c>
      <c r="C10" s="5" t="n">
        <v>-200000</v>
      </c>
    </row>
    <row r="11">
      <c r="A11" s="4" t="inlineStr">
        <is>
          <t>Accrued investment income</t>
        </is>
      </c>
      <c r="B11" s="5" t="n">
        <v>-86938</v>
      </c>
    </row>
    <row r="12">
      <c r="A12" s="4" t="inlineStr">
        <is>
          <t>Gain from operations of discontinued operations</t>
        </is>
      </c>
      <c r="C12" s="5" t="n">
        <v>-16426</v>
      </c>
    </row>
    <row r="13">
      <c r="A13" s="4" t="inlineStr">
        <is>
          <t>Deconsolidation of affiliate</t>
        </is>
      </c>
      <c r="B13" s="5" t="n">
        <v>-43623</v>
      </c>
    </row>
    <row r="14">
      <c r="A14" s="4" t="inlineStr">
        <is>
          <t>Unrealized gain on investment and equity securities</t>
        </is>
      </c>
      <c r="B14" s="5" t="n">
        <v>-1147886</v>
      </c>
    </row>
    <row r="15">
      <c r="A15" s="4" t="inlineStr">
        <is>
          <t>Unrealized gain on convertible debt security</t>
        </is>
      </c>
      <c r="B15" s="5" t="n">
        <v>-2501600</v>
      </c>
    </row>
    <row r="16">
      <c r="A16" s="4" t="inlineStr">
        <is>
          <t>Investment in convertible note receivable</t>
        </is>
      </c>
      <c r="B16" s="5" t="n">
        <v>-5000000</v>
      </c>
    </row>
    <row r="17">
      <c r="A17" s="4" t="inlineStr">
        <is>
          <t>Realized gain on securities</t>
        </is>
      </c>
      <c r="B17" s="5" t="n">
        <v>-14125034</v>
      </c>
    </row>
    <row r="18">
      <c r="A18" s="4" t="inlineStr">
        <is>
          <t>Investment in securities</t>
        </is>
      </c>
      <c r="B18" s="5" t="n">
        <v>-15547454</v>
      </c>
    </row>
    <row r="19">
      <c r="A19" s="4" t="inlineStr">
        <is>
          <t>Proceeds from securities</t>
        </is>
      </c>
      <c r="B19" s="5" t="n">
        <v>29672488</v>
      </c>
      <c r="C19" s="5" t="n">
        <v>49828</v>
      </c>
    </row>
    <row r="20">
      <c r="A20" s="4" t="inlineStr">
        <is>
          <t>Investment in marketable securities</t>
        </is>
      </c>
      <c r="B20" s="5" t="n">
        <v>-247997</v>
      </c>
    </row>
    <row r="21">
      <c r="A21" s="3" t="inlineStr">
        <is>
          <t>Change in assets and liabilities</t>
        </is>
      </c>
    </row>
    <row r="22">
      <c r="A22" s="4" t="inlineStr">
        <is>
          <t>Prepaid expenses and other assets</t>
        </is>
      </c>
      <c r="B22" s="5" t="n">
        <v>11105</v>
      </c>
      <c r="C22" s="5" t="n">
        <v>49059</v>
      </c>
    </row>
    <row r="23">
      <c r="A23" s="4" t="inlineStr">
        <is>
          <t>Accounts payable and accrued expenses</t>
        </is>
      </c>
      <c r="B23" s="5" t="n">
        <v>184239</v>
      </c>
      <c r="C23" s="5" t="n">
        <v>21858</v>
      </c>
    </row>
    <row r="24">
      <c r="A24" s="4" t="inlineStr">
        <is>
          <t>Advances (repayments) from related party</t>
        </is>
      </c>
      <c r="B24" s="5" t="n">
        <v>142191</v>
      </c>
      <c r="C24" s="5" t="n">
        <v>496546</v>
      </c>
    </row>
    <row r="25">
      <c r="A25" s="4" t="inlineStr">
        <is>
          <t>Lease liability payments</t>
        </is>
      </c>
      <c r="B25" s="5" t="n">
        <v>-50353</v>
      </c>
      <c r="C25" s="5" t="n">
        <v>-45742</v>
      </c>
    </row>
    <row r="26">
      <c r="A26" s="4" t="inlineStr">
        <is>
          <t>Deferred taxes</t>
        </is>
      </c>
      <c r="B26" s="5" t="n">
        <v>17264</v>
      </c>
    </row>
    <row r="27">
      <c r="A27" s="4" t="inlineStr">
        <is>
          <t>Net cash provided by (used in) operating activities</t>
        </is>
      </c>
      <c r="B27" s="5" t="n">
        <v>6976580</v>
      </c>
      <c r="C27" s="5" t="n">
        <v>-438739</v>
      </c>
    </row>
    <row r="28">
      <c r="A28" s="3" t="inlineStr">
        <is>
          <t>CASH FLOWS FROM INVESTING ACTIVITIES:</t>
        </is>
      </c>
    </row>
    <row r="29">
      <c r="A29" s="4" t="inlineStr">
        <is>
          <t>(Payments) for real estate assets owned</t>
        </is>
      </c>
      <c r="B29" s="5" t="n">
        <v>-64857</v>
      </c>
      <c r="C29" s="5" t="n">
        <v>-2055</v>
      </c>
    </row>
    <row r="30">
      <c r="A30" s="4" t="inlineStr">
        <is>
          <t>Capital expenditures</t>
        </is>
      </c>
      <c r="B30" s="5" t="n">
        <v>-3185</v>
      </c>
    </row>
    <row r="31">
      <c r="A31" s="4" t="inlineStr">
        <is>
          <t>Net cash payment for IIU disposal</t>
        </is>
      </c>
      <c r="C31" s="5" t="n">
        <v>-246914</v>
      </c>
    </row>
    <row r="32">
      <c r="A32" s="4" t="inlineStr">
        <is>
          <t>Proceeds from investment in note receivable</t>
        </is>
      </c>
      <c r="C32" s="5" t="n">
        <v>1500000</v>
      </c>
    </row>
    <row r="33">
      <c r="A33" s="4" t="inlineStr">
        <is>
          <t>Loan to purchase securities</t>
        </is>
      </c>
      <c r="B33" s="5" t="n">
        <v>1784250</v>
      </c>
    </row>
    <row r="34">
      <c r="A34" s="4" t="inlineStr">
        <is>
          <t>Repayment of loan to purchase securities</t>
        </is>
      </c>
      <c r="B34" s="5" t="n">
        <v>-1784250</v>
      </c>
    </row>
    <row r="35">
      <c r="A35" s="4" t="inlineStr">
        <is>
          <t>Investment in unconsolidated affiliate</t>
        </is>
      </c>
      <c r="B35" s="5" t="n">
        <v>-5738000</v>
      </c>
    </row>
    <row r="36">
      <c r="A36" s="4" t="inlineStr">
        <is>
          <t>Net cash (used in) provided by investing activities</t>
        </is>
      </c>
      <c r="B36" s="5" t="n">
        <v>-5775665</v>
      </c>
      <c r="C36" s="5" t="n">
        <v>1344697</v>
      </c>
    </row>
    <row r="37">
      <c r="A37" s="3" t="inlineStr">
        <is>
          <t>CASH FLOWS FROM FINANCING ACTIVITIES:</t>
        </is>
      </c>
    </row>
    <row r="38">
      <c r="A38" s="4" t="inlineStr">
        <is>
          <t>Borrowings</t>
        </is>
      </c>
      <c r="C38" s="5" t="n">
        <v>185785</v>
      </c>
    </row>
    <row r="39">
      <c r="A39" s="4" t="inlineStr">
        <is>
          <t>Principal repayments</t>
        </is>
      </c>
      <c r="B39" s="5" t="n">
        <v>-28534</v>
      </c>
    </row>
    <row r="40">
      <c r="A40" s="4" t="inlineStr">
        <is>
          <t>Insurance financing repayments</t>
        </is>
      </c>
      <c r="B40" s="5" t="n">
        <v>-96257</v>
      </c>
      <c r="C40" s="5" t="n">
        <v>-69540</v>
      </c>
    </row>
    <row r="41">
      <c r="A41" s="4" t="inlineStr">
        <is>
          <t>Exercise of warrants</t>
        </is>
      </c>
      <c r="B41" s="5" t="n">
        <v>9544623</v>
      </c>
      <c r="C41" s="5" t="n">
        <v>2946480</v>
      </c>
    </row>
    <row r="42">
      <c r="A42" s="4" t="inlineStr">
        <is>
          <t>Proceeds from stock subscription</t>
        </is>
      </c>
      <c r="C42" s="5" t="n">
        <v>1250000</v>
      </c>
    </row>
    <row r="43">
      <c r="A43" s="4" t="inlineStr">
        <is>
          <t>Net cash provided by financing activities</t>
        </is>
      </c>
      <c r="B43" s="5" t="n">
        <v>9419832</v>
      </c>
      <c r="C43" s="5" t="n">
        <v>4312725</v>
      </c>
    </row>
    <row r="44">
      <c r="A44" s="4" t="inlineStr">
        <is>
          <t>NET INCREASE IN CASH</t>
        </is>
      </c>
      <c r="B44" s="5" t="n">
        <v>10620747</v>
      </c>
      <c r="C44" s="5" t="n">
        <v>5218683</v>
      </c>
    </row>
    <row r="45">
      <c r="A45" s="4" t="inlineStr">
        <is>
          <t>CASH - BEGINNING OF YEAR</t>
        </is>
      </c>
      <c r="B45" s="5" t="n">
        <v>11552943</v>
      </c>
      <c r="C45" s="5" t="n">
        <v>1069823</v>
      </c>
    </row>
    <row r="46">
      <c r="A46" s="4" t="inlineStr">
        <is>
          <t>CASH - END OF YEAR</t>
        </is>
      </c>
      <c r="B46" s="5" t="n">
        <v>22173690</v>
      </c>
      <c r="C46" s="5" t="n">
        <v>6288506</v>
      </c>
    </row>
    <row r="47">
      <c r="A47" s="3" t="inlineStr">
        <is>
          <t>SUPPLEMENTAL DISCLOSURES OF CASHFLOW INFORMATION</t>
        </is>
      </c>
    </row>
    <row r="48">
      <c r="A48" s="4" t="inlineStr">
        <is>
          <t>Cash paid for interest</t>
        </is>
      </c>
      <c r="B48" s="5" t="n">
        <v>1892</v>
      </c>
      <c r="C48" s="5" t="n">
        <v>12626</v>
      </c>
    </row>
    <row r="49">
      <c r="A49" s="4" t="inlineStr">
        <is>
          <t>Original Product [Member]</t>
        </is>
      </c>
    </row>
    <row r="50">
      <c r="A50" s="3" t="inlineStr">
        <is>
          <t>CASH FLOWS FROM INVESTING ACTIVITIES:</t>
        </is>
      </c>
    </row>
    <row r="51">
      <c r="A51" s="4" t="inlineStr">
        <is>
          <t>Net collections of finance receivables</t>
        </is>
      </c>
      <c r="B51" s="5" t="n">
        <v>30831</v>
      </c>
      <c r="C51" s="5" t="n">
        <v>61590</v>
      </c>
    </row>
    <row r="52">
      <c r="A52" s="4" t="inlineStr">
        <is>
          <t>Special Product [Member]</t>
        </is>
      </c>
    </row>
    <row r="53">
      <c r="A53" s="3" t="inlineStr">
        <is>
          <t>CASH FLOWS FROM INVESTING ACTIVITIES:</t>
        </is>
      </c>
    </row>
    <row r="54">
      <c r="A54" s="4" t="inlineStr">
        <is>
          <t>Net collections of finance receivables</t>
        </is>
      </c>
      <c r="B54" s="6" t="n">
        <v>-454</v>
      </c>
      <c r="C54" s="6" t="n">
        <v>32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vestments - Summary of Investment in Unconsolidated Affiliates (Details)</t>
        </is>
      </c>
      <c r="B1" s="2" t="inlineStr">
        <is>
          <t>6 Months Ended</t>
        </is>
      </c>
    </row>
    <row r="2">
      <c r="B2" s="2" t="inlineStr">
        <is>
          <t>Jun. 30, 2021USD ($)</t>
        </is>
      </c>
    </row>
    <row r="3">
      <c r="A3" s="4" t="inlineStr">
        <is>
          <t>End of period</t>
        </is>
      </c>
      <c r="B3" s="6" t="n">
        <v>4615583</v>
      </c>
    </row>
    <row r="4">
      <c r="A4" s="4" t="inlineStr">
        <is>
          <t>LMF Acquisition Opportunities Inc [Member]</t>
        </is>
      </c>
    </row>
    <row r="5">
      <c r="A5" s="4" t="inlineStr">
        <is>
          <t>LMF Acquisition Opportunities Inc. common stock</t>
        </is>
      </c>
      <c r="B5" s="5" t="n">
        <v>4615583</v>
      </c>
    </row>
    <row r="6">
      <c r="A6" s="4" t="inlineStr">
        <is>
          <t>Beginning of year</t>
        </is>
      </c>
      <c r="B6" s="5" t="n">
        <v>25000</v>
      </c>
    </row>
    <row r="7">
      <c r="A7" s="4" t="inlineStr">
        <is>
          <t>Unrealized gain (loss) on Securities</t>
        </is>
      </c>
      <c r="B7" s="5" t="n">
        <v>4590583</v>
      </c>
    </row>
    <row r="8">
      <c r="A8" s="4" t="inlineStr">
        <is>
          <t>End of period</t>
        </is>
      </c>
      <c r="B8" s="6" t="n">
        <v>46155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 BORQ Technologies Inc [Member] - Convertible Note [Member]</t>
        </is>
      </c>
      <c r="B1" s="2" t="inlineStr">
        <is>
          <t>Jul. 10, 2021USD ($)shares</t>
        </is>
      </c>
    </row>
    <row r="2">
      <c r="A2" s="3" t="inlineStr">
        <is>
          <t>Subsequent Event [Line Items]</t>
        </is>
      </c>
    </row>
    <row r="3">
      <c r="A3" s="4" t="inlineStr">
        <is>
          <t>Common stock shares received | shares</t>
        </is>
      </c>
      <c r="B3" s="5" t="n">
        <v>1057614</v>
      </c>
    </row>
    <row r="4">
      <c r="A4" s="4" t="inlineStr">
        <is>
          <t>Payment for repurchase of common stock | $</t>
        </is>
      </c>
      <c r="B4" s="6" t="n">
        <v>10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19</t>
        </is>
      </c>
      <c r="B2" s="6" t="n">
        <v>2834925</v>
      </c>
      <c r="C2" s="6" t="n">
        <v>627</v>
      </c>
      <c r="D2" s="6" t="n">
        <v>17329060</v>
      </c>
      <c r="E2" s="6" t="n">
        <v>-14494762</v>
      </c>
    </row>
    <row r="3">
      <c r="A3" s="4" t="inlineStr">
        <is>
          <t>Balance, shares at Dec. 31, 2019</t>
        </is>
      </c>
      <c r="C3" s="5" t="n">
        <v>626852</v>
      </c>
    </row>
    <row r="4">
      <c r="A4" s="4" t="inlineStr">
        <is>
          <t>Stock issued for services</t>
        </is>
      </c>
      <c r="B4" s="5" t="n">
        <v>128847</v>
      </c>
      <c r="C4" s="6" t="n">
        <v>37</v>
      </c>
      <c r="D4" s="5" t="n">
        <v>128810</v>
      </c>
    </row>
    <row r="5">
      <c r="A5" s="4" t="inlineStr">
        <is>
          <t>Stock issued for services, shares</t>
        </is>
      </c>
      <c r="C5" s="5" t="n">
        <v>37200</v>
      </c>
    </row>
    <row r="6">
      <c r="A6" s="4" t="inlineStr">
        <is>
          <t>Net income (loss)</t>
        </is>
      </c>
      <c r="B6" s="5" t="n">
        <v>-551094</v>
      </c>
      <c r="E6" s="5" t="n">
        <v>-551094</v>
      </c>
    </row>
    <row r="7">
      <c r="A7" s="4" t="inlineStr">
        <is>
          <t>Balance at Mar. 31, 2020</t>
        </is>
      </c>
      <c r="B7" s="5" t="n">
        <v>2412678</v>
      </c>
      <c r="C7" s="6" t="n">
        <v>664</v>
      </c>
      <c r="D7" s="5" t="n">
        <v>17457870</v>
      </c>
      <c r="E7" s="5" t="n">
        <v>-15045856</v>
      </c>
    </row>
    <row r="8">
      <c r="A8" s="4" t="inlineStr">
        <is>
          <t>Balance, shares at Mar. 31, 2020</t>
        </is>
      </c>
      <c r="C8" s="5" t="n">
        <v>664052</v>
      </c>
    </row>
    <row r="9">
      <c r="A9" s="4" t="inlineStr">
        <is>
          <t>Balance at Dec. 31, 2019</t>
        </is>
      </c>
      <c r="B9" s="5" t="n">
        <v>2834925</v>
      </c>
      <c r="C9" s="6" t="n">
        <v>627</v>
      </c>
      <c r="D9" s="5" t="n">
        <v>17329060</v>
      </c>
      <c r="E9" s="5" t="n">
        <v>-14494762</v>
      </c>
    </row>
    <row r="10">
      <c r="A10" s="4" t="inlineStr">
        <is>
          <t>Balance, shares at Dec. 31, 2019</t>
        </is>
      </c>
      <c r="C10" s="5" t="n">
        <v>626852</v>
      </c>
    </row>
    <row r="11">
      <c r="A11" s="4" t="inlineStr">
        <is>
          <t>Net income (loss)</t>
        </is>
      </c>
      <c r="B11" s="5" t="n">
        <v>-989062</v>
      </c>
    </row>
    <row r="12">
      <c r="A12" s="4" t="inlineStr">
        <is>
          <t>Balance at Jun. 30, 2020</t>
        </is>
      </c>
      <c r="B12" s="5" t="n">
        <v>6174587</v>
      </c>
      <c r="C12" s="6" t="n">
        <v>1014</v>
      </c>
      <c r="D12" s="5" t="n">
        <v>21657397</v>
      </c>
      <c r="E12" s="5" t="n">
        <v>-15483824</v>
      </c>
    </row>
    <row r="13">
      <c r="A13" s="4" t="inlineStr">
        <is>
          <t>Balance, shares at Jun. 30, 2020</t>
        </is>
      </c>
      <c r="C13" s="5" t="n">
        <v>1013760</v>
      </c>
    </row>
    <row r="14">
      <c r="A14" s="4" t="inlineStr">
        <is>
          <t>Balance at Mar. 31, 2020</t>
        </is>
      </c>
      <c r="B14" s="5" t="n">
        <v>2412678</v>
      </c>
      <c r="C14" s="6" t="n">
        <v>664</v>
      </c>
      <c r="D14" s="5" t="n">
        <v>17457870</v>
      </c>
      <c r="E14" s="5" t="n">
        <v>-15045856</v>
      </c>
    </row>
    <row r="15">
      <c r="A15" s="4" t="inlineStr">
        <is>
          <t>Balance, shares at Mar. 31, 2020</t>
        </is>
      </c>
      <c r="C15" s="5" t="n">
        <v>664052</v>
      </c>
    </row>
    <row r="16">
      <c r="A16" s="4" t="inlineStr">
        <is>
          <t>Common stock issued</t>
        </is>
      </c>
      <c r="B16" s="5" t="n">
        <v>1250000</v>
      </c>
      <c r="C16" s="6" t="n">
        <v>104</v>
      </c>
      <c r="D16" s="5" t="n">
        <v>1249896</v>
      </c>
    </row>
    <row r="17">
      <c r="A17" s="4" t="inlineStr">
        <is>
          <t>Common stock issued for cash, Shares</t>
        </is>
      </c>
      <c r="C17" s="5" t="n">
        <v>104168</v>
      </c>
    </row>
    <row r="18">
      <c r="A18" s="4" t="inlineStr">
        <is>
          <t>Warrant exercise for cash</t>
        </is>
      </c>
      <c r="B18" s="5" t="n">
        <v>2946480</v>
      </c>
      <c r="C18" s="6" t="n">
        <v>246</v>
      </c>
      <c r="D18" s="5" t="n">
        <v>2946234</v>
      </c>
    </row>
    <row r="19">
      <c r="A19" s="4" t="inlineStr">
        <is>
          <t>Warrants exercised for cash, shares</t>
        </is>
      </c>
      <c r="C19" s="5" t="n">
        <v>245540</v>
      </c>
    </row>
    <row r="20">
      <c r="A20" s="4" t="inlineStr">
        <is>
          <t>Stock issued for services</t>
        </is>
      </c>
      <c r="B20" s="5" t="n">
        <v>3397</v>
      </c>
      <c r="D20" s="5" t="n">
        <v>3397</v>
      </c>
    </row>
    <row r="21">
      <c r="A21" s="4" t="inlineStr">
        <is>
          <t>Net income (loss)</t>
        </is>
      </c>
      <c r="B21" s="5" t="n">
        <v>-437968</v>
      </c>
      <c r="E21" s="5" t="n">
        <v>-437968</v>
      </c>
    </row>
    <row r="22">
      <c r="A22" s="4" t="inlineStr">
        <is>
          <t>Balance at Jun. 30, 2020</t>
        </is>
      </c>
      <c r="B22" s="5" t="n">
        <v>6174587</v>
      </c>
      <c r="C22" s="6" t="n">
        <v>1014</v>
      </c>
      <c r="D22" s="5" t="n">
        <v>21657397</v>
      </c>
      <c r="E22" s="5" t="n">
        <v>-15483824</v>
      </c>
    </row>
    <row r="23">
      <c r="A23" s="4" t="inlineStr">
        <is>
          <t>Balance, shares at Jun. 30, 2020</t>
        </is>
      </c>
      <c r="C23" s="5" t="n">
        <v>1013760</v>
      </c>
    </row>
    <row r="24">
      <c r="A24" s="4" t="inlineStr">
        <is>
          <t>Balance at Dec. 31, 2020</t>
        </is>
      </c>
      <c r="B24" s="5" t="n">
        <v>11468308</v>
      </c>
      <c r="C24" s="6" t="n">
        <v>3084</v>
      </c>
      <c r="D24" s="5" t="n">
        <v>29996257</v>
      </c>
      <c r="E24" s="5" t="n">
        <v>-18536224</v>
      </c>
      <c r="F24" s="6" t="n">
        <v>5191</v>
      </c>
    </row>
    <row r="25">
      <c r="A25" s="4" t="inlineStr">
        <is>
          <t>Balance, shares at Dec. 31, 2020</t>
        </is>
      </c>
      <c r="C25" s="5" t="n">
        <v>3083760</v>
      </c>
    </row>
    <row r="26">
      <c r="A26" s="4" t="inlineStr">
        <is>
          <t>Warrant exercise for cash</t>
        </is>
      </c>
      <c r="B26" s="5" t="n">
        <v>9544623</v>
      </c>
      <c r="C26" s="6" t="n">
        <v>2330</v>
      </c>
      <c r="D26" s="5" t="n">
        <v>9542293</v>
      </c>
    </row>
    <row r="27">
      <c r="A27" s="4" t="inlineStr">
        <is>
          <t>Warrants exercised for cash, shares</t>
        </is>
      </c>
      <c r="C27" s="5" t="n">
        <v>2330536</v>
      </c>
    </row>
    <row r="28">
      <c r="A28" s="4" t="inlineStr">
        <is>
          <t>Net income (loss)</t>
        </is>
      </c>
      <c r="B28" s="5" t="n">
        <v>4548299</v>
      </c>
      <c r="E28" s="5" t="n">
        <v>4376433</v>
      </c>
      <c r="F28" s="5" t="n">
        <v>171866</v>
      </c>
    </row>
    <row r="29">
      <c r="A29" s="4" t="inlineStr">
        <is>
          <t>Balance at Mar. 31, 2021</t>
        </is>
      </c>
      <c r="B29" s="5" t="n">
        <v>25561230</v>
      </c>
      <c r="C29" s="6" t="n">
        <v>5414</v>
      </c>
      <c r="D29" s="5" t="n">
        <v>39538550</v>
      </c>
      <c r="E29" s="5" t="n">
        <v>-14159791</v>
      </c>
      <c r="F29" s="5" t="n">
        <v>177057</v>
      </c>
    </row>
    <row r="30">
      <c r="A30" s="4" t="inlineStr">
        <is>
          <t>Balance, shares at Mar. 31, 2021</t>
        </is>
      </c>
      <c r="C30" s="5" t="n">
        <v>5414296</v>
      </c>
    </row>
    <row r="31">
      <c r="A31" s="4" t="inlineStr">
        <is>
          <t>Balance at Dec. 31, 2020</t>
        </is>
      </c>
      <c r="B31" s="5" t="n">
        <v>11468308</v>
      </c>
      <c r="C31" s="6" t="n">
        <v>3084</v>
      </c>
      <c r="D31" s="5" t="n">
        <v>29996257</v>
      </c>
      <c r="E31" s="5" t="n">
        <v>-18536224</v>
      </c>
      <c r="F31" s="5" t="n">
        <v>5191</v>
      </c>
    </row>
    <row r="32">
      <c r="A32" s="4" t="inlineStr">
        <is>
          <t>Balance, shares at Dec. 31, 2020</t>
        </is>
      </c>
      <c r="C32" s="5" t="n">
        <v>3083760</v>
      </c>
    </row>
    <row r="33">
      <c r="A33" s="4" t="inlineStr">
        <is>
          <t>Warrant exercise for cash</t>
        </is>
      </c>
      <c r="B33" s="5" t="n">
        <v>8500000</v>
      </c>
    </row>
    <row r="34">
      <c r="A34" s="4" t="inlineStr">
        <is>
          <t>Net income (loss)</t>
        </is>
      </c>
      <c r="B34" s="5" t="n">
        <v>15802638</v>
      </c>
    </row>
    <row r="35">
      <c r="A35" s="4" t="inlineStr">
        <is>
          <t>Balance at Jun. 30, 2021</t>
        </is>
      </c>
      <c r="B35" s="5" t="n">
        <v>36815569</v>
      </c>
      <c r="C35" s="6" t="n">
        <v>5414</v>
      </c>
      <c r="D35" s="5" t="n">
        <v>39538550</v>
      </c>
      <c r="E35" s="5" t="n">
        <v>-3052309</v>
      </c>
      <c r="F35" s="5" t="n">
        <v>323914</v>
      </c>
    </row>
    <row r="36">
      <c r="A36" s="4" t="inlineStr">
        <is>
          <t>Balance, shares at Jun. 30, 2021</t>
        </is>
      </c>
      <c r="C36" s="5" t="n">
        <v>5414296</v>
      </c>
    </row>
    <row r="37">
      <c r="A37" s="4" t="inlineStr">
        <is>
          <t>Balance at Mar. 31, 2021</t>
        </is>
      </c>
      <c r="B37" s="5" t="n">
        <v>25561230</v>
      </c>
      <c r="C37" s="6" t="n">
        <v>5414</v>
      </c>
      <c r="D37" s="5" t="n">
        <v>39538550</v>
      </c>
      <c r="E37" s="5" t="n">
        <v>-14159791</v>
      </c>
      <c r="F37" s="5" t="n">
        <v>177057</v>
      </c>
    </row>
    <row r="38">
      <c r="A38" s="4" t="inlineStr">
        <is>
          <t>Balance, shares at Mar. 31, 2021</t>
        </is>
      </c>
      <c r="C38" s="5" t="n">
        <v>5414296</v>
      </c>
    </row>
    <row r="39">
      <c r="A39" s="4" t="inlineStr">
        <is>
          <t>Net income (loss)</t>
        </is>
      </c>
      <c r="B39" s="5" t="n">
        <v>11254339</v>
      </c>
      <c r="E39" s="5" t="n">
        <v>11107482</v>
      </c>
      <c r="F39" s="5" t="n">
        <v>146857</v>
      </c>
    </row>
    <row r="40">
      <c r="A40" s="4" t="inlineStr">
        <is>
          <t>Balance at Jun. 30, 2021</t>
        </is>
      </c>
      <c r="B40" s="6" t="n">
        <v>36815569</v>
      </c>
      <c r="C40" s="6" t="n">
        <v>5414</v>
      </c>
      <c r="D40" s="6" t="n">
        <v>39538550</v>
      </c>
      <c r="E40" s="6" t="n">
        <v>-3052309</v>
      </c>
      <c r="F40" s="6" t="n">
        <v>323914</v>
      </c>
    </row>
    <row r="41">
      <c r="A41" s="4" t="inlineStr">
        <is>
          <t>Balance, shares at Jun. 30, 2021</t>
        </is>
      </c>
      <c r="C41" s="5" t="n">
        <v>5414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i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We intend to leverage our proprietary software platform, as well as our industry experience and knowledge gained from our original line of business, to expand the New Neighbor Guaranty program in certain situations and to potentially develop other new products in the future.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A total of approximately 22 U.S. states, Puerto Rico and the District of Columbia have super lien statutes that give Association assessments super lien status under some circumstances, and of these states, we believe that all of these jurisdictions other than Alaska have a regulatory and business environment that would enable us to offer our original product to Associations in those states on materially the same basi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our Board of Directors approved a one-for-five reverse split of the Company’s common stock. As a result, on May 7, 2021, the Company effected a common share consolidation (“Reverse Stock Split”) by means of a one-for-five ( 1:5 which resulted in a decrease in outstanding common stock to 5,414,296 shares.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LMFA Sponsor LLC (a 70.5% owned subsidiary).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1 and for the Three and Six Months ended June 30, 2021 and June 30, 2020,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20, is derived from the audited consolidated financial statements presented in the Company’s Annual Report on Form 10-K for fiscal the year ended December 31, 2020. 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convertible notes receivables are based on their classification as trading securities and as such are reported at fair value. 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 Income ( Loss) Per Share Basic income (loss) per share is calculated as net income (loss) to common stockholders divided by the weighted average number of common shares outstanding during the period (as adjusted to give effect to the Reverse Stock Split). The Company issued approximately 2.3 million shares at various times during the Six Months ended June 30, 2021 and has weighted average these new shares in calculating income (loss) per share. The Company also issued approximately 387 thousand shares at various times during the Six Months ended June 30, 2020 and has weighted average these new shares in calculating income (loss) per share.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and convertible notes consisted of:
As of June 30,
2021
2020
Stock Options
3,860
3,860
Stock Warrants
391,900
546,3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Receivables - Original Product</t>
        </is>
      </c>
      <c r="B1" s="2" t="inlineStr">
        <is>
          <t>6 Months Ended</t>
        </is>
      </c>
    </row>
    <row r="2">
      <c r="B2" s="2" t="inlineStr">
        <is>
          <t>Jun. 30, 2021</t>
        </is>
      </c>
    </row>
    <row r="3">
      <c r="A3" s="4" t="inlineStr">
        <is>
          <t>Original Product [Member]</t>
        </is>
      </c>
    </row>
    <row r="4">
      <c r="A4" s="4" t="inlineStr">
        <is>
          <t>Finance Receivables – Original Product</t>
        </is>
      </c>
      <c r="B4" s="4" t="inlineStr">
        <is>
          <t>Note 2. Finance Receivables – Original Product The Company’s original funding product provides financing to community associations only up to the secured or “Super Lien Amount” as discussed in Note 1. Finance receivables for the original product as of June 30, 2021 and December 31, 2020 based on the year of funding are approximately as follows:
June 30, 2021
December 31, 2020 (Audited)
Funded during the current year
$
18,000
$
25,000
1-2 years outstanding
10,000
12,000
2-3 years outstanding
5,000
9,000
3-4 years outstanding
6,000
12,000
Greater than 4 years outstanding
154,000
200,000
193,000
258,000
Reserve for credit losses
(108,000
)
(142,000
)
$
85,000
$
11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e Receivables - Special Product (New Neighbor Guaranty program)</t>
        </is>
      </c>
      <c r="B1" s="2" t="inlineStr">
        <is>
          <t>6 Months Ended</t>
        </is>
      </c>
    </row>
    <row r="2">
      <c r="B2" s="2" t="inlineStr">
        <is>
          <t>Jun. 30, 2021</t>
        </is>
      </c>
    </row>
    <row r="3">
      <c r="A3" s="4" t="inlineStr">
        <is>
          <t>Special Product (New Neighbor Guaranty Program) [Member]</t>
        </is>
      </c>
    </row>
    <row r="4">
      <c r="A4" s="3" t="inlineStr">
        <is>
          <t>Accounts Notes And Loans Receivable [Line Items]</t>
        </is>
      </c>
    </row>
    <row r="5">
      <c r="A5" s="4" t="inlineStr">
        <is>
          <t>Finance Receivables – Original Product</t>
        </is>
      </c>
      <c r="B5" s="4" t="inlineStr">
        <is>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June 30, 2021, maximum future contingent payments under these arrangements was approximately $23,600. Delinquent assessments and accrued charges under these arrangements as of June 30, 2021 and December 31, 2020, are as follows:
June 30, 2021
December 31, 2020 (Audited)
Finance receivables, net
$
53,000
$
53,000
Delinquent assessments
148,000
148,000
Accrued interest and late fees
67,000
57,000
Number of active units with delinquent assessments
10
20
Allowance for credit losses are recorded for expected losses based on historical experience, current conditions and reasonable and supportable forecasts that may affect collectability. Recoverability of the Company’s Original Product is generally assured because of the protection of the Super Lien under Florida statute and as such no allowance is recorded. Credit losses on the NNG product were estimated by the Company based on analyzing the investment in each unit and comparing that balance to the average payout for completed units for the past 12 months. The allowance for losses based on these analyses, had a remaining balance of $6,600 and $6,500 as of June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2:35Z</dcterms:created>
  <dcterms:modified xmlns:dcterms="http://purl.org/dc/terms/" xmlns:xsi="http://www.w3.org/2001/XMLSchema-instance" xsi:type="dcterms:W3CDTF">2021-08-16T20:22:35Z</dcterms:modified>
</cp:coreProperties>
</file>